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DIATED BALANCE " sheetId="3" r:id="rId3"/>
    <s:sheet name="CONDENSED CONSOLIDATED STATEMEN" sheetId="4" r:id="rId4"/>
    <s:sheet name="CONDENSED CONSOLIDATED STATEME5" sheetId="5" r:id="rId5"/>
    <s:sheet name="CONDENSED CONSOLIDATED STATEME6" sheetId="6" r:id="rId6"/>
    <s:sheet name="Interim Reporting" sheetId="7" r:id="rId7"/>
    <s:sheet name="Marketable Securities" sheetId="8" r:id="rId8"/>
    <s:sheet name="Derivatives" sheetId="9" r:id="rId9"/>
    <s:sheet name="Fair Value Measurements" sheetId="10" r:id="rId10"/>
    <s:sheet name="Accounting For Stock-Based Comp" sheetId="11" r:id="rId11"/>
    <s:sheet name="Other Financial Statement Data" sheetId="12" r:id="rId12"/>
    <s:sheet name="Intangible Assets" sheetId="13" r:id="rId13"/>
    <s:sheet name="Revenue Concentrations, Signifi" sheetId="14" r:id="rId14"/>
    <s:sheet name="Net Income (Loss) Per Share" sheetId="15" r:id="rId15"/>
    <s:sheet name="Comprehensive Income (Loss)" sheetId="16" r:id="rId16"/>
    <s:sheet name="Income Taxes" sheetId="17" r:id="rId17"/>
    <s:sheet name="Share Repurchase" sheetId="18" r:id="rId18"/>
    <s:sheet name="Contingencies" sheetId="19" r:id="rId19"/>
    <s:sheet name="Recent Accounting Developments" sheetId="20" r:id="rId20"/>
    <s:sheet name="Recent Accounting Developments " sheetId="21" r:id="rId21"/>
    <s:sheet name="Marketable Securities (Tables)" sheetId="22" r:id="rId22"/>
    <s:sheet name="Derivatives (Tables)" sheetId="23" r:id="rId23"/>
    <s:sheet name="Fair Value Measurements (Tables" sheetId="24" r:id="rId24"/>
    <s:sheet name="Accounting For Stock-Based Co25" sheetId="25" r:id="rId25"/>
    <s:sheet name="Other Financial Statement Data " sheetId="26" r:id="rId26"/>
    <s:sheet name="Intangible Assets (Tables)" sheetId="27" r:id="rId27"/>
    <s:sheet name="Revenue Concentrations, Signi28" sheetId="28" r:id="rId28"/>
    <s:sheet name="Net Income (Loss) Per Share (Ta" sheetId="29" r:id="rId29"/>
    <s:sheet name="Comprehensive Income (Loss) (Ta" sheetId="30" r:id="rId30"/>
    <s:sheet name="Marketable Securities (Schedule" sheetId="31" r:id="rId31"/>
    <s:sheet name="Marketable Securities (Narrativ" sheetId="32" r:id="rId32"/>
    <s:sheet name="Marketable Securities (Schedu33" sheetId="33" r:id="rId33"/>
    <s:sheet name="Derivatives (Narrative) (Detail" sheetId="34" r:id="rId34"/>
    <s:sheet name="Derivatives (Schedule Of Cash F" sheetId="35" r:id="rId35"/>
    <s:sheet name="Fair Value Measurements (Narrat" sheetId="36" r:id="rId36"/>
    <s:sheet name="Fair Value Measurements (Fair V" sheetId="37" r:id="rId37"/>
    <s:sheet name="Accounting For Stock-Based Co38" sheetId="38" r:id="rId38"/>
    <s:sheet name="Accounting For Stock-Based Co39" sheetId="39" r:id="rId39"/>
    <s:sheet name="Accounting For Stock-Based Co40" sheetId="40" r:id="rId40"/>
    <s:sheet name="Accounting For Stock-Based Co41" sheetId="41" r:id="rId41"/>
    <s:sheet name="Other Financial Statement Dat42" sheetId="42" r:id="rId42"/>
    <s:sheet name="Other Financial Statement Dat43" sheetId="43" r:id="rId43"/>
    <s:sheet name="Other Financial Statement Dat44" sheetId="44" r:id="rId44"/>
    <s:sheet name="Other Financial Statement Dat45" sheetId="45" r:id="rId45"/>
    <s:sheet name="Other Financial Statement Dat46" sheetId="46" r:id="rId46"/>
    <s:sheet name="Intangible Assets (Schedule Of " sheetId="47" r:id="rId47"/>
    <s:sheet name="Intangible Assets (Schedule O48" sheetId="48" r:id="rId48"/>
    <s:sheet name="Intangible Assets (Narrative) (" sheetId="49" r:id="rId49"/>
    <s:sheet name="Revenue Concentrations, Signi50" sheetId="50" r:id="rId50"/>
    <s:sheet name="Revenue Concentrations, Signi51" sheetId="51" r:id="rId51"/>
    <s:sheet name="Net Income (Loss) Per Share (Sc" sheetId="52" r:id="rId52"/>
    <s:sheet name="Net Income (Loss) Per Share (Na" sheetId="53" r:id="rId53"/>
    <s:sheet name="Comprehensive Income (Loss) (Th" sheetId="54" r:id="rId54"/>
    <s:sheet name="Comprehensive Income (Loss) (Sc" sheetId="55" r:id="rId55"/>
    <s:sheet name="Income Taxes (Details)" sheetId="56" r:id="rId56"/>
    <s:sheet name="Share Repurchase (Narrative) (D" sheetId="57" r:id="rId57"/>
  </s:sheets>
  <s:definedNames/>
  <s:calcPr calcId="124519" calcMode="auto" fullCalcOnLoad="1"/>
</s:workbook>
</file>

<file path=xl/sharedStrings.xml><?xml version="1.0" encoding="utf-8"?>
<sst xmlns="http://schemas.openxmlformats.org/spreadsheetml/2006/main" uniqueCount="491">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CYBEROPTICS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ASSETS</t>
  </si>
  <si>
    <t>Cash and cash equivalents</t>
  </si>
  <si>
    <t>Marketable securities</t>
  </si>
  <si>
    <t>Accounts receivable, less allowance for doubtful accounts of $561 at June 30, 2016 and $521 at December 31, 2015</t>
  </si>
  <si>
    <t>Inventories</t>
  </si>
  <si>
    <t>Other current assets</t>
  </si>
  <si>
    <t>Total current assets</t>
  </si>
  <si>
    <t>Marketable securities, long-term</t>
  </si>
  <si>
    <t>Equipment and leasehold improvements, net</t>
  </si>
  <si>
    <t>Intangible assets, net</t>
  </si>
  <si>
    <t>Goodwill</t>
  </si>
  <si>
    <t>Other assets</t>
  </si>
  <si>
    <t>Deferred tax assets</t>
  </si>
  <si>
    <t>Total assets</t>
  </si>
  <si>
    <t>LIABILITIES AND STOCKHOLDERS’ EQUITY</t>
  </si>
  <si>
    <t>Accounts payable</t>
  </si>
  <si>
    <t>Advance customer payments</t>
  </si>
  <si>
    <t>Accrued expenses</t>
  </si>
  <si>
    <t>Total current liabilities</t>
  </si>
  <si>
    <t>Other liabilities</t>
  </si>
  <si>
    <t>Deferred tax liability</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6,824,368 shares issued and outstanding at June 30, 2016 and 6,771,668 shares issued and outstanding at December 31, 2015</t>
  </si>
  <si>
    <t>Accumulated other comprehensive loss</t>
  </si>
  <si>
    <t>Retained earnings</t>
  </si>
  <si>
    <t>Total stockholders’ equity</t>
  </si>
  <si>
    <t>Total liabilities and stockholders’ equity</t>
  </si>
  <si>
    <t>CONDENSED CONSOLDI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5</t>
  </si>
  <si>
    <t>Income Statement [Abstract]</t>
  </si>
  <si>
    <t>Revenues</t>
  </si>
  <si>
    <t>Cost of revenues</t>
  </si>
  <si>
    <t>Gross margin</t>
  </si>
  <si>
    <t>Research and development expenses</t>
  </si>
  <si>
    <t>Selling, general and administrative expenses</t>
  </si>
  <si>
    <t>Amortization of intangibles</t>
  </si>
  <si>
    <t>Income (loss) from operations</t>
  </si>
  <si>
    <t>Interest income and other</t>
  </si>
  <si>
    <t>Income (loss) before income taxes</t>
  </si>
  <si>
    <t>Income tax provision</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OMPREHENSIVE INCOME (LOSS) - USD ($) $ in Thousands</t>
  </si>
  <si>
    <t>Statement of Comprehensive Income [Abstract]</t>
  </si>
  <si>
    <t>Other comprehensive income (loss), before tax:</t>
  </si>
  <si>
    <t>Foreign currency translation adjustments</t>
  </si>
  <si>
    <t>Unrealized gains on available-for-sale securities:</t>
  </si>
  <si>
    <t>Unrealized gains (losses)</t>
  </si>
  <si>
    <t>Reclassification adjustment</t>
  </si>
  <si>
    <t>Total unrealized gains (losses) on available-for-sale securities</t>
  </si>
  <si>
    <t>Unrealized gains (losses) on foreign exchange forward contracts:</t>
  </si>
  <si>
    <t>Reclassification adjustment for losses included in net income (loss)</t>
  </si>
  <si>
    <t>Total unrealized gains (losses) on foreign exchange forward contracts</t>
  </si>
  <si>
    <t>Other comprehensive income (loss), before tax</t>
  </si>
  <si>
    <t>Income tax provision related to items of other comprehensive income (loss)</t>
  </si>
  <si>
    <t>Other comprehensive income (loss), net of tax</t>
  </si>
  <si>
    <t>Total comprehensive income (loss)</t>
  </si>
  <si>
    <t>CONDENSED CONSOLIDATED STATEMENTS OF CASH FLOWS - USD ($) $ in Thousands</t>
  </si>
  <si>
    <t>CASH FLOWS FROM OPERATING ACTIVITIES:</t>
  </si>
  <si>
    <t>Adjustments to reconcile net income (loss) to net cash provided by (used in) operating activities:</t>
  </si>
  <si>
    <t>Depreciation and amortization</t>
  </si>
  <si>
    <t>Provision for doubtful accounts</t>
  </si>
  <si>
    <t>Deferred taxes</t>
  </si>
  <si>
    <t>Foreign currency transaction gains</t>
  </si>
  <si>
    <t>Stock compensation costs</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provided by investing activities</t>
  </si>
  <si>
    <t>CASH FLOWS FROM FINANCING ACTIVITIES:</t>
  </si>
  <si>
    <t>Proceeds from exercise of stock options</t>
  </si>
  <si>
    <t>Net cash provided by financing activities</t>
  </si>
  <si>
    <t>Effects of exchange rate changes on cash and cash equivalents</t>
  </si>
  <si>
    <t>Net increase (decrease) in cash and cash equivalents</t>
  </si>
  <si>
    <t>Cash and cash equivalents – beginning of period</t>
  </si>
  <si>
    <t>Cash and cash equivalents – end of period</t>
  </si>
  <si>
    <t>Interim Reporting</t>
  </si>
  <si>
    <t>Organization, Consolidation and Presentation of Financial Statements [Abstract]</t>
  </si>
  <si>
    <t>INTERIM REPORTING: The interim condensed consolidated financial statements presented herein as of June 30, 2016 , and for the three and six month periods ended June 30, 2016 and 2015 , are unaudited, but in the opinion of management, include all adjustments, consisting of normal recurring adjustments, necessary for a fair presentation of financial position, results of operations and cash flows for the periods presented. The results of operations for the three and six month periods ended June 30, 2016 do not necessarily indicate the results to be expected for the full year. The December 31, 2015 consolidated balance sheet data was derived from audited consolidated financial statements, but does not include all disclosures required by accounting principles generally accepted in the United States of America. These unaudited interim condensed consolidated financial statements should be read in conjunction with our consolidated financial statements and notes thereto, contained in our Annual Report on Form 10-K for the year ended December 31, 2015 .</t>
  </si>
  <si>
    <t>Marketable Securities</t>
  </si>
  <si>
    <t>Marketable Securities [Abstract]</t>
  </si>
  <si>
    <t>MARKETABLE SECURITIES: Our investments in marketable securities are classified as available-for-sale and consist of the following: June 30, 2016 (In thousands) Cost Unrealized Gains Unrealized Losses Fair Value Short-Term U.S. government and agency obligations $ 3,744 $ 5 $ — $ 3,749 Corporate debt securities and certificates of deposit 1,440 1 — 1,441 Marketable securities – short-term $ 5,184 $ 6 $ — $ 5,190 Long-Term U.S. government and agency obligations $ 6,432 $ 40 $ — $ 6,472 Corporate debt securities and certificates of deposit 250 1 — 251 Asset backed securities 452 — — 452 Equity security 42 10 — 52 Marketable securities – long-term $ 7,176 $ 51 $ — $ 7,227 December 31, 2015 (In thousands) Cost Unrealized Gains Unrealized Losses Fair Value Short-Term U.S. government and agency obligations $ 3,806 $ — $ (2 ) $ 3,804 Corporate debt securities and certificates of deposit 1,440 — (1 ) 1,439 Asset backed securities 6 — — 6 Marketable securities – short-term $ 5,252 $ — $ (3 ) $ 5,249 Long-Term U.S. government and agency obligations $ 6,681 $ 1 $ (18 ) $ 6,664 Corporate debt securities and certificates of deposit 675 — (1 ) 674 Asset backed securities 694 — (1 ) 693 Equity security 42 11 — 53 Marketable securities – long-term $ 8,092 $ 12 $ (20 ) $ 8,084 Our investments in marketable debt securities all have maturities of less than five years. At June 30, 2016 , marketable debt securities valued at $11.5 million were in an unrealized gain position totaling $47,000 and marketable debt securities valued at $827,000 were in an unrealized loss position that was inconsequential (all had been in an unrealized loss position for less than 12 months). At December 31, 2015 , marketable debt securities valued at $2.3 million were in an unrealized gain position totaling $1,000 and marketable debt securities valued at $11.0 million were in an unrealized loss position totaling $23,000 (all had been in an unrealized loss position for less than 12 months). Net pre-tax unrealized gains for marketable securities of $57,000 at June 30, 2016 and net pre-tax unrealized losses for marketable securities of $11,000 at December 31, 2015 were recorded as a component of accumulated other comprehensive loss in stockholders’ equity. We received proceeds from the sale of marketable securities in the three and six month periods ended June 30, 2016 of $625,000 and $1.4 million , respectively. We received proceeds from the sale of marketable securities in the three and six month periods ended June 30, 2015 of $300,000 and $716,000 , respectively. No gain or loss was recognized on any of the aforementioned sales. Investments in marketable securities classified as cash equivalents of $5.0 million at June 30, 2016 and $791,000 at December 31, 2015 consist of the following: June 30, 2016 (In thousands) Cost Unrealized Gains Unrealized Losses Recorded Basis Money market and certificates of deposit $ 4,993 $ — $ — $ 4,993 $ 4,993 $ — $ — $ 4,993 December 31, 2015 (In thousands) Cost Unrealized Gains Unrealized Losses Recorded Basis Money market and certificates of deposit $ 791 $ — $ — $ 791 $ 791 $ — $ — $ 791 Cash and marketable securities held by foreign subsidiaries totaled $357,000 at June 30, 2016 and $701,000 at December 31, 2015 .</t>
  </si>
  <si>
    <t>Derivatives</t>
  </si>
  <si>
    <t>Derivative Instruments and Hedges, Assets [Abstract]</t>
  </si>
  <si>
    <t>DERIVATIVES: We previously entered into foreign exchange forward contracts to hedge against the effect of exchange rate fluctuations on cash flows denominated in foreign currencies associated with our subsidiary in Singapore. These transactions were designated as cash flow hedges. The effective portion of the gain or loss on the derivative was reported as a component of other comprehensive income (loss) and reclassified into earnings in the same period during which the hedged transaction affected earnings. Gains and losses on the derivative representing either hedge ineffectiveness or hedge components excluded from the assessment of effectiveness were recognized in current earnings. Hedge ineffectiveness and the amounts excluded from effectiveness testing recognized in earnings on cash flow hedges were not material for the three and six month periods ended June 30, 2016 or the three and six month periods ended June 30, 2015 . At June 30, 2016 , there were no open foreign exchange forward contracts designated as cash flow hedges. At December 31, 2015 , the dollar equivalent gross notional amount of our foreign exchange forward contracts designated as cash flow hedges was approximately $1.8 million . The fair value of our cash flow hedges at December 31, 2015 representing losses in the amount of $ 78,000 was recorded in accrued expenses. Reclassifications of amounts from accumulated other comprehensive loss into earnings include accumulated gains (losses) at the time earnings were impacted by the forecasted transaction. The location in the consolidated statements of operations and consolidated statements of comprehensive income (loss) and amounts of gains and losses related to derivative instruments designated as cash flow hedges are as follows: Three Months Ended June 30, 2016 (In thousands) Pretax Loss Recognized in Other Comprehensive Income (Loss) on Effective Portion of Derivative Pretax Loss Recognized Cost of revenues $ (4 ) $ (2 ) Research and development (2 ) (2 ) Selling, general and administrative (1 ) (1 ) Total $ (7 ) $ (5 ) Three Months Ended June 30, 2015 (In thousands) Pretax Gain Recognized Pretax Loss Recognized Cost of revenues $ 78 $ (75 ) Research and development 27 (26 ) Selling, general and administrative 18 (23 ) Total $ 123 $ (124 ) Six Months Ended June 30, 2016 (In thousands) Pretax Gain Recognized Pretax Loss Recognized Cost of revenues $ 32 $ (27 ) Research and development 14 (6 ) Selling, general and administrative 7 (3 ) Total $ 53 $ (36 ) Six Months Ended June 30, 2015 (In thousands) Pretax Loss Recognized in Other Comprehensive Income (Loss) on Effective Portion of Derivative Pretax Loss Recognized in Earnings on Effective Portion of Derivative as a Result of Reclassification from Accumulated Other Comprehensive Loss Cost of revenues $ (65 ) $ (187 ) Research and development (22 ) (61 ) Selling, general and administrative (18 ) (58 ) Total $ (105 ) $ (306 ) At June 30, 2016, there were no pretax amounts recorded in accumulated other comprehensive loss for cash flow hedging instruments. The $89,000 unrealized pretax loss recorded in accumulated other comprehensive loss at December 31, 2015 for cash flow hedging instruments was reclassified to earnings during the six months ended June 30, 2016. Additional information with respect to the impact of derivative instruments on other comprehensive income (loss) is included in Note 10. We periodically enter into foreign exchange forward contracts that are not designated as cash flow hedges. These contracts are of short duration, typically ranging from one to five days, and are used to obtain foreign currencies to meet current requirements. The amounts and fair values associated with these contracts at June 30, 2016 and December 31, 2015 was inconsequential. Additional information with respect to the fair value of derivative instruments is included in Note 4.</t>
  </si>
  <si>
    <t>Fair Value Measurements</t>
  </si>
  <si>
    <t>Fair Value Disclosures [Abstract]</t>
  </si>
  <si>
    <t>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nd foreign exchange forward contracts as of June 30, 2016 and December 31, 2015 according to the three-level fair value hierarchy: Fair Value Measurements at (In thousands) Balance Quoted Prices in Active Markets for Identical Assets (Level 1) Significant Other Observable Inputs (Level 2) Significant Unobservable Inputs (Level 3) Marketable securities: U.S. government and agency obligations $ 10,221 $ — $ 10,221 $ — Corporate debt securities and certificates of deposit 1,692 — 1,692 — Asset backed securities 452 — 452 — Equity security 52 52 — — Total marketable securities $ 12,417 $ 52 $ 12,365 $ — Derivative instruments: Foreign exchange forward contracts $ — $ — $ — $ — Fair Value Measurements at (In thousands) Balance December 31, Quoted Prices in Active Markets for Identical Assets (Level 1) Significant Other Observable Inputs (Level 2) Significant Unobservable Inputs (Level 3) Marketable securities: U.S. government and agency obligations $ 10,468 $ — $ 10,468 $ — Corporate debt securities and certificates of deposit 2,113 — 2,113 — Asset backed securities 699 — 699 — Equity security 53 53 — — Total marketable securities $ 13,333 $ 53 $ 13,280 $ — Derivative instruments-liabilities: Foreign exchange forward contracts $ 78 $ — $ 78 $ — During the six months ended June 30, 2016 and the year ended December 31, 2015 , there were no transfers within the three level hierarchy. A significant transfer is recognized when the inputs used to value a security have been changed which merit a transfer between the disclosed levels of the valuation hierarchy. 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 The fair value for our foreign exchange forward contracts is based on foreign currency spot and forward rates obtained from reputable financial institutions, with resulting valuations periodically validated by obtaining foreign currency spot rate and forward quotes from other industry standard sources or third party or counterparty quotes. At June 30, 2016, there were no open foreign exchange forward contracts designated as cash flow hedges. The fair value of foreign exchange forward contracts designated as cash flow hedges at December 31, 2015 representing losses in the amount of $78,000 was recorded in accrued expenses. The amounts and fair values of open foreign exchange forward contracts that were not designated as cash flow hedges at June 30, 2016 and December 31, 2015 were inconsequential. The carrying amounts of financial instruments such as cash equivalents, accounts receivable, other assets, accounts payable, advance customer payments, accrued expenses and other liabilities approximate their related fair values due to their short-term maturities. Non-financial assets such as equipment and leasehold improvements, goodwill and intangible assets are subject to non-recurring fair value measurements if they are deemed impaired. We had no re-measurements of non-financial assets to fair value during the six months ended June 30, 2016 or the six months ended June 30, 2015 .</t>
  </si>
  <si>
    <t>Accounting For Stock-Based Compensation</t>
  </si>
  <si>
    <t>Share-based Compensation [Abstract]</t>
  </si>
  <si>
    <t>ACCOUNTING FOR STOCK-BASED COMPENSATION: We have four stock-based compensation plans that are administered by the Compensation Committee of the Board of Directors. We have an Employee Stock Incentive Plan for officers, other employees, consultants and independent contractors under which we have granted options and restricted stock units to officers and other employees, an Employee Stock Purchase Plan under which shares of our common stock may be acquired by employees at discounted prices, and a Non-Employee Director Stock Plan that provides for automatic grants of stock options and shares of our common stock to non-employee directors. We also have another stock incentive plan for non-employee directors, but no further awards are made under this plan. New shares are issued for all option exercises, upon vesting of restricted stock units, for share issuances to board members and for issuances under the Employee Stock Purchase Plan. Employee Stock Incentive Plan As of June 30, 2016 , there are 1,036,157 shares of common stock reserved in the aggregate for issuance pursuant to outstanding or future awards under our Employee Stock Incentive Plan. Although our Compensation Committee has authority to issue options, restricted stock, restricted stock units, share grants and other share based benefits under our Employee Stock Incentive Plan, to date only restricted stock units and stock options have been granted under the plan. Options have been granted at an option price per share equal to the market value of our common stock on the date of grant, vest over a four -year period and expire seven years after the date of grant. Restricted stock units vest over a four year period and entitle the holders to one share of our common stock for each restricted stock unit. As of June 30, 2016 , there were 475,439 shares of common stock available for future awards under our Employee Stock Incentive Plan, including an additional 350,000 shares authorized in May 2016. Reserved shares underlying outstanding awards, including options and restricted shares, that are forfeited are available under the Employee Stock Incentive Plan for future grant. Non-Employee Director Stock Plan At our annual meeting on May 20, 2016, our shareholders, upon recommendation of the Board of Directors, approved a new Non-Employee Director Stock Plan. A total of 100,000 shares of common stock were authorized for issuance pursuant to the plan. Under the terms of the new plan, each non-employee director will automatically be granted, on the date of each annual meeting at which such director is elected to serve on the board (beginning with our May 2016 annual meeting), 2,000 shares of our common stock and a stock option to acquire 4,000 shares of our common stock. Shares granted under the plan are not subject to vesting restrictions. Each stock option granted under this plan will be fully exercisable, have an exercise price equal to the closing price of our common stock on the date of grant and have a term of 10 years . Pursuant to the plan, on the date of our 2016 annual meeting, we issued a total of 8,000 shares of our common stock and stock options to acquire 16,000 shares of our common stock to our non-employee directors. The shares had a total fair market value on the date of grant equal to $136,000 (grant date fair value of $16.97 per share) and the options had a total fair market value on the date of grant using the Black-Scholes model equal to $139,000 (grant date fair value of $8.71 per option to acquire one share of our common stock). As of June 30, 2016, there were 76,000 shares of common stock available for future awards under the Non-Employee Director Stock Plan. Stock Option Activity The following is a summary of stock option activity for all of our plans in the six months ended June 30, 2016 : Options Outstanding Weighted Average Exercise Price Per Share Outstanding, December 31, 2015 570,500 $ 8.00 Granted 21,000 15.19 Exercised (49,000 ) 9.06 Expired — — Forfeited — — Outstanding, June 30, 2016 542,500 $ 8.19 Exercisable, June 30, 2016 190,335 $ 8.15 The intrinsic value of an option is the amount by which the market price of the underlying stock exceeds the option's exercise price. For options outstanding at June 30, 2016 , the weighted average remaining contractual term of all outstanding options was 5.03 years and their aggregate intrinsic value was $3.7 million . At June 30, 2016 , the weighted average remaining contractual term of options that were exercisable was 4.51 years and their aggregate intrinsic value was $ 1.3 million . The aggregate intrinsic value of stock options exercised was $375,000 in the six months ended June 30, 2016 . We received proceeds from stock option exercises of $258,000 in the six months ended June 30, 2016 and $294,000 in the six months ended June 30, 2015 . No tax benefit was realized from the exercise of these stock options, and no amounts were credited to additional paid-in capital. The total fair value of options that vested in the six months ended June 30, 2016 was $274,000 . The fair value of stock options granted to our employees and non-employee directors was estimated on the date of grant using the Black-Scholes model. The Black-Scholes valuation model incorporates ranges of assumptions that are disclosed in the table below. The risk-free interest rate is based on the United States Treasury yield curve at the time of grant with a remaining term equal to the expected life of the awards. We used historical experience to estimate the expected term, representing the length of time in years, that the options are expected to be outstanding. Expected volatility was computed based on historical fluctuations in the daily price of our common stock. For stock options granted in the six months ended June 30, 2016 , we utilized the fair value of our common stock on the date of grant and employed the following key assumptions in computing fair value using the Black-Scholes option-pricing model: 2016 Risk-free interest rates 1.24% - 1.85% Expected life in years 5.10 - 7.50 Expected volatility 42.22% - 46.67% Dividend yield —% Weighted average fair value on grant date $3.68 - $8.71 Restricted Stock Units Restricted stock units are granted under our Employee Stock Incentive Plan. There were no restricted stock units granted in the three or six months ended June 30, 2016 . The aggregate fair value of outstanding restricted stock units based on the closing share price of our common stock on June 30, 2016 was $715,000 . The aggregate fair value of restricted stock units that vested, based on the closing share price of our common stock on the vesting date, was $190,000 in the six months ended June 30, 2016 . A summary of activity for non-vested restricted stock units in the six months ended June 30, 2016 is as follows: Non-vested restricted stock units Shares Weighted Average Grant Date Fair Value Non-vested at December 31, 2015 54,315 $ 7.43 Granted — — Vested (6,597 ) 7.05 Forfeited — — Non-vested at June 30, 2016 47,718 $ 7.48 Employee Stock Purchase Plan 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There were no shares issued under this plan in either the six months ended June 30, 2016 or the six months ended June 30, 2015 . As of June 30, 2016 , 95,757 shares remain available for future issuance under this plan. Stock Grant Plan for Non-Employee Directors Previously, we had a stock grant plan for non-employee directors that provided for automatic grants of 1,000 shares of our common stock to each of our non-employee directors upon their re-election to the Board of Directors. This plan was terminated and our non-employee directors did not receive any share grants under this plan on the date of our 2016 annual meeting at which our shareholders approved the new Non-Employee Director Stock Plan. In the three months ended June 30, 2015 , a total of 4,000 shares were issued to non-employee directors under this plan. The shares issued in the three months ended June 30, 2015 had a fair market value on the date of grant equal to $41,000 (grant date fair value of $10.36 per share). Stock Based Compensation Information All equity-based compensation awarded to our employees and non-employee directors, representing grants of shares, stock options and restricted stock units, are recognized as an expense in our consolidated statement of operations based on the grant date fair value of the award. We utilize the straight-line method of expense recognition over the vesting period for our options subject to time-based vesting restrictions. The fair value of stock options granted has been determined using the Black-Scholes model. The compensation expense recognized for all equity based awards is net of estimated forfeitures, which are based on historical data. We have classified equity-based compensation within our statement of operations in the same manner as our cash based compensation costs. Equity-based compensation expense in the three months ended June 30, 2016 totaled $409,000 , and includes $226,000 for stock option awards, $16,000 for our Employee Stock Purchase Plan, $31,000 for unvested restricted stock units and $136,000 for shares issued to our non-employee directors. Equity-based compensation expense in the six months ended June 30, 2016 , totaled $552,000 , and includes $321,000 for stock option awards, $32,000 for our Employee Stock Purchase Plan, $63,000 for unvested restricted stock units and $136,000 for shares issued to our non-employee directors. Equity-based compensation expense in the three months ended June 30, 2015 totaled $159,000 , and includes $74,000 for stock option awards, $16,000 for our Employee Stock Purchase Plan, $28,000 for unvested restricted stock units and $41,000 for shares issued to our non-employee directors. Equity based compensation expense in the six months ended June 30, 2015 totaled $276,000 , and includes $148,000 for stock option awards, $31,000 for our Employee Stock Purchase Plan, $56,000 for unvested restricted stock units and $41,000 for shares issued to our non-employee directors. At June 30, 2016 , the total unrecognized compensation cost related to non-vested equity based compensation arrangements was $1.2 million , and the related weighted average period over which it is expected to be recognized is 2.12 years .</t>
  </si>
  <si>
    <t>Other Financial Statement Data</t>
  </si>
  <si>
    <t>Balance Sheet Related Disclosures [Abstract]</t>
  </si>
  <si>
    <t>OTHER FINANCIAL STATEMENT DATA: The make-up of our inventories is as follows: (In thousands) June 30, 2016 December 31, 2015 Raw materials and purchased parts $ 6,480 $ 6,787 Work in process 780 508 Finished goods 5,243 5,970 Total inventories $ 12,503 $ 13,265 The components of our accrued expenses are as follows: (In thousands) June 30, 2016 December 31, 2015 Wages and benefits $ 2,241 $ 1,014 Warranty liability 685 584 Other 370 361 $ 3,296 $ 1,959 Warranty costs: We provide for the estimated cost of product warranties, which covers products for periods ranging from one to three years,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If actual product failure rates, material usage or service delivery costs differ from our estimates, revisions to the estimated warranty liability would be required and could be material. The current portion of our warranty liability is included as a component of accrued expenses. The long-term portion of our warranty liability is included as a component of other liabilities. At the end of each reporting period, we revise our estimated warranty liability based on these factors. A reconciliation of the changes in our estimated warranty liability is as follows: Six Months Ended June 30, (In thousands) 2016 2015 Balance at beginning of period $ 645 $ 839 Accrual for warranties 447 287 Warranty revision (25 ) 10 Settlements made during the period (295 ) (426 ) Balance at end of period 772 710 Current portion of estimated warranty liability (685 ) (635 ) Long-term estimated warranty liability $ 87 $ 75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Six Months Ended June 30, (In thousands) 2016 2015 Balance at beginning of period $ 199 $ 475 Revenue deferrals 203 212 Amortization of deferred revenue (226 ) (365 ) Total deferred warranty revenue 176 322 Current portion of deferred warranty revenue (171 ) (307 ) Long-term deferred warranty revenue $ 5 $ 15</t>
  </si>
  <si>
    <t>Intangible Assets</t>
  </si>
  <si>
    <t>Intangible Assets, Net (Excluding Goodwill) [Abstract]</t>
  </si>
  <si>
    <t>INTANGIBLE ASSETS: Intangible assets consist of the following: June 30, 2016 December 31, 2015 (In thousands) Gross Carrying Amount Accumulated Amortization Net Gross Carrying Amount Accumulated Amortization Net Patents $ 2,557 $ (2,305 ) $ 252 $ 2,513 $ (2,253 ) $ 260 Software 206 (68 ) 138 206 (53 ) 153 Marketing assets and customer relationships 101 (27 ) 74 101 (21 ) 80 Non-compete agreements 101 (58 ) 43 101 (45 ) 56 $ 2,965 $ (2,458 ) $ 507 $ 2,921 $ (2,372 ) $ 549 Amortization expense for the three and six month periods ended June 30, 2016 and 2015 is as follows: Three Months Ended June 30, Six Months Ended June 30, (In thousands) 2016 2015 2016 2015 Patents $ 26 $ 27 $ 52 $ 56 Software 8 8 15 15 Marketing assets and customer relationships 3 2 6 5 Non-compete agreements 6 7 13 13 $ 43 $ 44 $ 86 $ 89 Amortization of patents has been classified as research and development expense in the accompanying statements of operations. Estimated aggregate amortization expense based on current intangibles for the next five years is expected to be as follows: $86,000 for the remainder of 2016 ; $152,000 in 2017 ; $100,000 in 2018 ; $67,000 in 2019 ; $62,000 in 2020 ; and $40,000 in 2021 . Intangible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t>
  </si>
  <si>
    <t>Revenue Concentrations, Significant Customers And Geographic Areas</t>
  </si>
  <si>
    <t>Segment Reporting [Abstract]</t>
  </si>
  <si>
    <t>REVENUE CONCENTRATIONS, SIGNIFICANT CUSTOMERS AND GEOGRAPHIC AREAS: Export sales as a percentage of total sales in the three and six months ended June 30, 2016 were 81% and 83% , respectively. Export sales as a percentage of total sales in the three and six months ended June 30, 2015 were 74% and 73% , respectively. Virtually all of our export sales are negotiated, invoiced and paid in U.S. dollars. Export sales by geographic area are summarized as follows: Three Months Ended June 30, Six Months Ended June 30, (In thousands) 2016 2015 2016 2015 Americas $ 29 $ 201 $ 770 $ 269 Europe 5,756 2,871 9,871 5,591 Asia 9,262 4,327 20,647 8,353 Other 19 144 34 241 Total export sales $ 15,066 $ 7,543 $ 31,322 $ 14,454 Our LaserAlign sensor products have historically accounted for a significant portion of our revenues and profitability. Our revenue, results of operations and cash flows could be negatively impacted if our LaserAlign customers are unsuccessful selling the products into which our sensors are incorporated, design their products to function without our sensors, purchase sensors from other suppliers, or otherwise terminate their relationships with us. In the six months ended June 30, 2016 , sales to significant customer A accounted for 12% of our total revenue, sales to significant customer B accounted for 17% of our total revenue and sales to significant customer C accounted for 11% of our total revenue. As of June 30, 2016 , there were no accounts receivable from significant customer A, accounts receivable from significant customer B were $2.4 million , and accounts receivable from significant customer C were $671,000 .</t>
  </si>
  <si>
    <t>Net Income (Loss) Per Share</t>
  </si>
  <si>
    <t>Earnings Per Share [Abstract]</t>
  </si>
  <si>
    <t>NET INCOME (LOSS) PER SHARE: Net income (loss) per basic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and from the purchase of shares under our Employee Stock Purchase Plan, as calculated using the treasury stock method. Net loss per diluted share is calculated by dividing net loss by the weighted average number of common shares outstanding during the period. Common equivalent shares are excluded from the calculation of net loss per diluted share due to their anti-dilutive effect. The components of net income (loss) per basic and diluted share are as follows: (In thousands except per share amounts) Net Income Weighted Average Per Share Amount Three Months Ended June 30, 2016 Basic $ 2,041 6,803 $ 0.30 Dilutive effect of common equivalent shares — 248 (0.01 ) Dilutive $ 2,041 7,051 $ 0.29 (In thousands except per share amounts) Net Loss Weighted Average Per Share Amount Three Months Ended June 30, 2015 Basic $ (761 ) 6,688 $ (0.11 ) Dilutive effect of common equivalent shares — — — Dilutive $ (761 ) 6,688 $ (0.11 ) (In thousands except per share amounts) Net Income Weighted Average Shares Outstanding Per Share Amount Six Months Ended June 30, 2016: Basic $ 4,304 6,790 $ 0.63 Dilutive effect of common equivalent shares — 153 (0.01 ) Dilutive $ 4,304 6,943 $ 0.62 (In thousands except per share amounts) Net Loss Weighted Average Shares Outstanding Per Share Amount Six Months Ended June 30, 2015: Basic $ (1,542 ) 6,682 $ (0.23 ) Dilutive effect of common equivalent shares — — — Dilutive $ (1,542 ) 6,682 $ (0.23 ) Potentially dilutive shares excluded from the calculations of net income (loss) per diluted share due to their anti-dilutive effect were as follows: 16,000 shares in the three months ended June 30, 2016; 197,500 shares in the six months ended June 30, 2016; 559,000 shares in the three months ended June 30, 2015 and 566,000 shares in the six months ended June 30, 2015.</t>
  </si>
  <si>
    <t>Comprehensive Income (Loss)</t>
  </si>
  <si>
    <t>Comprehensive Income (Loss), Net of Tax, Attributable to Parent [Abstract]</t>
  </si>
  <si>
    <t>COMPREHENSIVE INCOME (LOSS): Reclassification adjustments are made to avoid double counting for items included in comprehensive income (loss) that are also recorded as part of net income (loss). Reclassifications to earnings related to cash flow hedging instruments are discussed in Note 3. Amounts recorded in accumulated other comprehensive loss for foreign exchange forward contracts at June 30, 2016 are income tax related. We have recorded a valuation allowance against substantially all of our United States and Singapore based deferred tax assets. Accordingly, we do not expect to record a tax provision for items of other comprehensive income (loss), including foreign exchange forward contracts, until such time as the valuation allowance is substantially reduced. The effect of the reclassifications from comprehensive income (loss) to earnings by line item is as follows: Details about Components of Accumulated Other Comprehensive Loss Amount Reclassified from Accumulated Other Comprehensive Loss Affected Line Item in the Statements of Operations Three Months Ended Six Months Ended (In thousands) 2016 2015 2016 2015 Unrealized losses on foreign exchange forward contracts $ (2 ) $ (75 ) $ (27 ) $ (187 ) Cost of revenues (2 ) (26 ) (6 ) (61 ) Research and development expenses (1 ) (23 ) (3 ) (58 ) Selling, general and administrative expenses (5 ) (124 ) (36 ) (306 ) Total before tax — — — — Income tax provision (benefit) $ (5 ) $ (124 ) $ (36 ) $ (306 ) Net of tax At June 30, 2016 and June 30, 2015 , components of accumulated other comprehensive loss are as follows: (In thousands) Foreign Currency Translation Adjustments Available- for-Sale Securities Foreign Exchange Forward Contracts Accumulated Other Comprehensive Loss Balances at December 31, 2015 $ (1,545 ) $ (17 ) $ (147 ) $ (1,709 ) Other comprehensive income before reclassifications 194 68 53 315 Amounts reclassified from accumulated other comprehensive loss — — 36 36 Total change for the period 194 68 89 351 Balances at June 30, 2016 $ (1,351 ) $ 51 $ (58 ) $ (1,358 ) (In thousands) Foreign Currency Translation Adjustments Available- for-Sale Securities Foreign Exchange Forward Contracts Accumulated Other Comprehensive Loss Balances at December 31, 2014 $ (920 ) $ 61 $ (412 ) $ (1,271 ) Other comprehensive income (loss) before reclassifications (171 ) (6 ) (105 ) (282 ) Amounts reclassified from accumulated other comprehensive loss — — 306 306 Total change for the period (171 ) (6 ) 201 24 Balances at June 30, 2015 $ (1,091 ) $ 55 $ (211 ) $ (1,247 )</t>
  </si>
  <si>
    <t>Income Taxes</t>
  </si>
  <si>
    <t>Income Tax Disclosure [Abstract]</t>
  </si>
  <si>
    <t>INCOME TAXES: We recorded income tax expense of $87,000 in the six months ended June 30, 2016 , compared to $40,000 in the six months ended June 30, 2015 . At June 30, 2016 , we continue to have a valuation allowance recorded against all of our U.S. and Singapore based deferred tax assets. The valuation allowances may be reversed once our operations and outlook materially strengthen for an extended period of time. Income tax expense in the three and six months ended June 30, 2016 and the three and six months ended June 30, 2015 includes minimal state income tax expense and foreign income tax expense incurred by our subsidiaries in the United Kingdom and China. Income tax expense in the three and six months ended June 30, 2016 also includes U.S. federal alternative minimum taxes. We currently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Even though we were profitable in the six months ended June 30, 2016 , we concluded that a valuation allowance is still needed for all of our U.S. and Singapore based deferred tax assets due to our prior history of recurring losses. In analyzing the need for a valuation allowance, we first considered our history of cumulative operating results for income tax purposes over the past three years in each of the tax jurisdictions where we operate, our financial performance in recent quarters, statutory carry forward periods and tax planning alternatives. We also considered both our near and long-term financial outlook. After considering all available evidence both positive and negative, we concluded that a valuation allowance is needed for all of our U.S. and Singapore based deferred tax assets as of June 30, 2016 and December 31, 2015 . Deferred tax assets at June 30, 2016 include net operating loss carry forwards incurred in the United Kingdom by CyberOptics Ltd., which was acquired in 1999. A valuation allowance has not been recorded against these deferred tax assets. The utilization of these net operating loss carry forwards is dependent on CyberOptics Ltd.’s ability to generate sufficient United Kingdom taxable income during a reasonable future period. The Inland Revenue Authority of Singapore recently completed a review of our 2012 income tax return. The review did not result in payment of any additional tax or change in our taxable income. During 2015, our wholly owned Singapore subsidiary repatriated approximately $3.6 million to our U.S.-based parent, of which approximately $ 1.9 million had been previously taxed. We were able to accomplish the repatriation without having to pay cash taxes given available U.S. net operating loss carryforwards. For this reason and given our current tax situation, we concluded that a one-time repatriation of funds was appropriate. It is our intention to permanently reinvest the remaining undistributed earnings of our international subsidiaries. Accordingly, we have not recorded the related deferred tax liability of approximately $2.4 million for U.S.-based income taxes on these earnings. If we were to change our position on permanent reinvestment of undistributed earnings of our international subsidiaries, it is anticipated that any such change would not have a significant impact on our financial position or results of operations. This assessment is based on the amount of remaining undistributed earnings of international subsidiaries and the size of our available U.S. net operating loss carryforwards.</t>
  </si>
  <si>
    <t>Share Repurchase</t>
  </si>
  <si>
    <t>Equity [Abstract]</t>
  </si>
  <si>
    <t>SHARE REPURCHASE: In August of 2015, our Board of Directors authorized a $2.0 million share repurchase program. The common stock may be acquired from time to time in open market transactions, block purchases and other transactions complying with the Securities and Exchange Commission’s Rule 10b-18. We adopted a 10b5-1 trading plan to implement the repurchase program. We did not repurchase any of our common stock in the six months ended June 30, 2016 .</t>
  </si>
  <si>
    <t>Contingencies</t>
  </si>
  <si>
    <t>Commitments and Contingencies Disclosure [Abstract]</t>
  </si>
  <si>
    <t>CONTINGENCIES: 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liability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Recent Accounting Developments</t>
  </si>
  <si>
    <t>Accounting Policies [Abstract]</t>
  </si>
  <si>
    <t>RECENT ACCOUNTING DEVELOPMENTS: In May 2014, the Financial Accounting Standards Board (FASB) issued guidance on the recognition of revenue from contracts with customers (Accounting Standards Update (ASU) No. 2014-09, Revenue from Contracts with Customers ).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a retrospective approach requiring application to each prior reporting period presented or the modified retrospective approach with the cumulative effect of initially applying the guidance recognized at the date of initial application. The FASB has delayed the effective date of the standard by one year to January 1, 2018, with early adoption permitted as of the original effective date of January 1, 2017. We presently anticipate that we will adopt the new standard retrospectively to each prior reporting period presented. We are still currently evaluating the impact of the new guidance on our consolidated financial statements. We presently anticipate that we will have the impact of the new guidance quantified by March 31, 2017. In March 2016, the FASB issued guidance on simplifying the accounting for stock compensation (ASU No. 2016-09, Improvements to Employee Share-Based Payment Accounting ) . The guidance impacts the accounting for share-based payment transactions, including the income tax consequences, classification of awards as either equity or liabilities, and classification in the consolidated statement of cash flows. For U.S. public companies, the updated guidance is effective for fiscal years beginning after December 15, 2016, including interim periods within those fiscal years, and early adoption is permitted. We are currently evaluating the impact of the new guidance on our consolidated financial statements. In February 2016, the FASB issued new lease accounting guidance (ASU No. 2016-02, Leases ) .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U.S. public compan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of the new guidance on our consolidated financial statements. In July 2015, the FASB issued guidance on simplifying the measurement of inventory (ASU No. 2015-11, Simplifying the Measurement of Inventory ) .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U.S. public companies, the updated guidance is effective for fiscal years beginning after December 15, 2016, including interim periods within those fiscal years. The guidance is to be applied prospectively as of the beginning of an interim or annual reporting period, with early adoption permitted. We do not believe the implementation of this standard will have a material impact on our consolidated financial statements.</t>
  </si>
  <si>
    <t>Recent Accounting Developments (Policies)</t>
  </si>
  <si>
    <t>Marketable Securities (Tables)</t>
  </si>
  <si>
    <t>Schedule of Marketable Securities</t>
  </si>
  <si>
    <t>Our investments in marketable securities are classified as available-for-sale and consist of the following: June 30, 2016 (In thousands) Cost Unrealized Gains Unrealized Losses Fair Value Short-Term U.S. government and agency obligations $ 3,744 $ 5 $ — $ 3,749 Corporate debt securities and certificates of deposit 1,440 1 — 1,441 Marketable securities – short-term $ 5,184 $ 6 $ — $ 5,190 Long-Term U.S. government and agency obligations $ 6,432 $ 40 $ — $ 6,472 Corporate debt securities and certificates of deposit 250 1 — 251 Asset backed securities 452 — — 452 Equity security 42 10 — 52 Marketable securities – long-term $ 7,176 $ 51 $ — $ 7,227 December 31, 2015 (In thousands) Cost Unrealized Gains Unrealized Losses Fair Value Short-Term U.S. government and agency obligations $ 3,806 $ — $ (2 ) $ 3,804 Corporate debt securities and certificates of deposit 1,440 — (1 ) 1,439 Asset backed securities 6 — — 6 Marketable securities – short-term $ 5,252 $ — $ (3 ) $ 5,249 Long-Term U.S. government and agency obligations $ 6,681 $ 1 $ (18 ) $ 6,664 Corporate debt securities and certificates of deposit 675 — (1 ) 674 Asset backed securities 694 — (1 ) 693 Equity security 42 11 — 53 Marketable securities – long-term $ 8,092 $ 12 $ (20 ) $ 8,084</t>
  </si>
  <si>
    <t>Schedule of Marketable Securities Classified as Cash Equivalents</t>
  </si>
  <si>
    <t>Investments in marketable securities classified as cash equivalents of $5.0 million at June 30, 2016 and $791,000 at December 31, 2015 consist of the following: June 30, 2016 (In thousands) Cost Unrealized Gains Unrealized Losses Recorded Basis Money market and certificates of deposit $ 4,993 $ — $ — $ 4,993 $ 4,993 $ — $ — $ 4,993 December 31, 2015 (In thousands) Cost Unrealized Gains Unrealized Losses Recorded Basis Money market and certificates of deposit $ 791 $ — $ — $ 791 $ 791 $ — $ — $ 791</t>
  </si>
  <si>
    <t>Derivatives (Tables)</t>
  </si>
  <si>
    <t>Schedule of Cash Flow Hedges</t>
  </si>
  <si>
    <t>The location in the consolidated statements of operations and consolidated statements of comprehensive income (loss) and amounts of gains and losses related to derivative instruments designated as cash flow hedges are as follows: Three Months Ended June 30, 2016 (In thousands) Pretax Loss Recognized in Other Comprehensive Income (Loss) on Effective Portion of Derivative Pretax Loss Recognized Cost of revenues $ (4 ) $ (2 ) Research and development (2 ) (2 ) Selling, general and administrative (1 ) (1 ) Total $ (7 ) $ (5 ) Three Months Ended June 30, 2015 (In thousands) Pretax Gain Recognized Pretax Loss Recognized Cost of revenues $ 78 $ (75 ) Research and development 27 (26 ) Selling, general and administrative 18 (23 ) Total $ 123 $ (124 ) Six Months Ended June 30, 2016 (In thousands) Pretax Gain Recognized Pretax Loss Recognized Cost of revenues $ 32 $ (27 ) Research and development 14 (6 ) Selling, general and administrative 7 (3 ) Total $ 53 $ (36 ) Six Months Ended June 30, 2015 (In thousands) Pretax Loss Recognized in Other Comprehensive Income (Loss) on Effective Portion of Derivative Pretax Loss Recognized in Earnings on Effective Portion of Derivative as a Result of Reclassification from Accumulated Other Comprehensive Loss Cost of revenues $ (65 ) $ (187 ) Research and development (22 ) (61 ) Selling, general and administrative (18 ) (58 ) Total $ (105 ) $ (306 )</t>
  </si>
  <si>
    <t>Fair Value Measurements (Tables)</t>
  </si>
  <si>
    <t>Fair Value Measurements for Marketable Securities and Foreign Exchange Forward Contracts</t>
  </si>
  <si>
    <t>The following provides information regarding fair value measurements for our marketable securities and foreign exchange forward contracts as of June 30, 2016 and December 31, 2015 according to the three-level fair value hierarchy: Fair Value Measurements at (In thousands) Balance Quoted Prices in Active Markets for Identical Assets (Level 1) Significant Other Observable Inputs (Level 2) Significant Unobservable Inputs (Level 3) Marketable securities: U.S. government and agency obligations $ 10,221 $ — $ 10,221 $ — Corporate debt securities and certificates of deposit 1,692 — 1,692 — Asset backed securities 452 — 452 — Equity security 52 52 — — Total marketable securities $ 12,417 $ 52 $ 12,365 $ — Derivative instruments: Foreign exchange forward contracts $ — $ — $ — $ — Fair Value Measurements at (In thousands) Balance December 31, Quoted Prices in Active Markets for Identical Assets (Level 1) Significant Other Observable Inputs (Level 2) Significant Unobservable Inputs (Level 3) Marketable securities: U.S. government and agency obligations $ 10,468 $ — $ 10,468 $ — Corporate debt securities and certificates of deposit 2,113 — 2,113 — Asset backed securities 699 — 699 — Equity security 53 53 — — Total marketable securities $ 13,333 $ 53 $ 13,280 $ — Derivative instruments-liabilities: Foreign exchange forward contracts $ 78 $ — $ 78 $ —</t>
  </si>
  <si>
    <t>Accounting For Stock-Based Compensation (Tables)</t>
  </si>
  <si>
    <t>Schedule of Stock Option Activity</t>
  </si>
  <si>
    <t>The following is a summary of stock option activity for all of our plans in the six months ended June 30, 2016 : Options Outstanding Weighted Average Exercise Price Per Share Outstanding, December 31, 2015 570,500 $ 8.00 Granted 21,000 15.19 Exercised (49,000 ) 9.06 Expired — — Forfeited — — Outstanding, June 30, 2016 542,500 $ 8.19 Exercisable, June 30, 2016 190,335 $ 8.15</t>
  </si>
  <si>
    <t>Schedule of Share-based Payment Award, Stock Options, Valuation Assumptions</t>
  </si>
  <si>
    <t>For stock options granted in the six months ended June 30, 2016 , we utilized the fair value of our common stock on the date of grant and employed the following key assumptions in computing fair value using the Black-Scholes option-pricing model: 2016 Risk-free interest rates 1.24% - 1.85% Expected life in years 5.10 - 7.50 Expected volatility 42.22% - 46.67% Dividend yield —% Weighted average fair value on grant date $3.68 - $8.71</t>
  </si>
  <si>
    <t>Schedule of Non-Vested Restricted Stock Activity</t>
  </si>
  <si>
    <t>A summary of activity for non-vested restricted stock units in the six months ended June 30, 2016 is as follows: Non-vested restricted stock units Shares Weighted Average Grant Date Fair Value Non-vested at December 31, 2015 54,315 $ 7.43 Granted — — Vested (6,597 ) 7.05 Forfeited — — Non-vested at June 30, 2016 47,718 $ 7.48</t>
  </si>
  <si>
    <t>Other Financial Statement Data (Tables)</t>
  </si>
  <si>
    <t>Schedule of Inventory Components</t>
  </si>
  <si>
    <t>The make-up of our inventories is as follows: (In thousands) June 30, 2016 December 31, 2015 Raw materials and purchased parts $ 6,480 $ 6,787 Work in process 780 508 Finished goods 5,243 5,970 Total inventories $ 12,503 $ 13,265</t>
  </si>
  <si>
    <t>Schedule of Accrued Liabilities</t>
  </si>
  <si>
    <t>The components of our accrued expenses are as follows: (In thousands) June 30, 2016 December 31, 2015 Wages and benefits $ 2,241 $ 1,014 Warranty liability 685 584 Other 370 361 $ 3,296 $ 1,959</t>
  </si>
  <si>
    <t>Schedule of Changes In Estimated Warranty Liability</t>
  </si>
  <si>
    <t>A reconciliation of the changes in our estimated warranty liability is as follows: Six Months Ended June 30, (In thousands) 2016 2015 Balance at beginning of period $ 645 $ 839 Accrual for warranties 447 287 Warranty revision (25 ) 10 Settlements made during the period (295 ) (426 ) Balance at end of period 772 710 Current portion of estimated warranty liability (685 ) (635 ) Long-term estimated warranty liability $ 87 $ 75</t>
  </si>
  <si>
    <t>Schedule of Changes In Deferred Warranty Revenue</t>
  </si>
  <si>
    <t>A reconciliation of the changes in our deferred warranty revenue is as follows: Six Months Ended June 30, (In thousands) 2016 2015 Balance at beginning of period $ 199 $ 475 Revenue deferrals 203 212 Amortization of deferred revenue (226 ) (365 ) Total deferred warranty revenue 176 322 Current portion of deferred warranty revenue (171 ) (307 ) Long-term deferred warranty revenue $ 5 $ 15</t>
  </si>
  <si>
    <t>Intangible Assets (Tables)</t>
  </si>
  <si>
    <t>Schedule of Intangible Assets</t>
  </si>
  <si>
    <t>Intangible assets consist of the following: June 30, 2016 December 31, 2015 (In thousands) Gross Carrying Amount Accumulated Amortization Net Gross Carrying Amount Accumulated Amortization Net Patents $ 2,557 $ (2,305 ) $ 252 $ 2,513 $ (2,253 ) $ 260 Software 206 (68 ) 138 206 (53 ) 153 Marketing assets and customer relationships 101 (27 ) 74 101 (21 ) 80 Non-compete agreements 101 (58 ) 43 101 (45 ) 56 $ 2,965 $ (2,458 ) $ 507 $ 2,921 $ (2,372 ) $ 549</t>
  </si>
  <si>
    <t>Schedule of Amortization Expense For Intangible Assets</t>
  </si>
  <si>
    <t>Amortization expense for the three and six month periods ended June 30, 2016 and 2015 is as follows: Three Months Ended June 30, Six Months Ended June 30, (In thousands) 2016 2015 2016 2015 Patents $ 26 $ 27 $ 52 $ 56 Software 8 8 15 15 Marketing assets and customer relationships 3 2 6 5 Non-compete agreements 6 7 13 13 $ 43 $ 44 $ 86 $ 89</t>
  </si>
  <si>
    <t>Revenue Concentrations, Significant Customers And Geographic Areas (Tables)</t>
  </si>
  <si>
    <t>Schedule of Sales By Geographic Area</t>
  </si>
  <si>
    <t>Export sales by geographic area are summarized as follows: Three Months Ended June 30, Six Months Ended June 30, (In thousands) 2016 2015 2016 2015 Americas $ 29 $ 201 $ 770 $ 269 Europe 5,756 2,871 9,871 5,591 Asia 9,262 4,327 20,647 8,353 Other 19 144 34 241 Total export sales $ 15,066 $ 7,543 $ 31,322 $ 14,454</t>
  </si>
  <si>
    <t>Net Income (Loss) Per Share (Tables)</t>
  </si>
  <si>
    <t>Schedule of Net Loss per Basic and Diluted Shares</t>
  </si>
  <si>
    <t>The components of net income (loss) per basic and diluted share are as follows: (In thousands except per share amounts) Net Income Weighted Average Per Share Amount Three Months Ended June 30, 2016 Basic $ 2,041 6,803 $ 0.30 Dilutive effect of common equivalent shares — 248 (0.01 ) Dilutive $ 2,041 7,051 $ 0.29 (In thousands except per share amounts) Net Loss Weighted Average Per Share Amount Three Months Ended June 30, 2015 Basic $ (761 ) 6,688 $ (0.11 ) Dilutive effect of common equivalent shares — — — Dilutive $ (761 ) 6,688 $ (0.11 ) (In thousands except per share amounts) Net Income Weighted Average Shares Outstanding Per Share Amount Six Months Ended June 30, 2016: Basic $ 4,304 6,790 $ 0.63 Dilutive effect of common equivalent shares — 153 (0.01 ) Dilutive $ 4,304 6,943 $ 0.62 (In thousands except per share amounts) Net Loss Weighted Average Shares Outstanding Per Share Amount Six Months Ended June 30, 2015: Basic $ (1,542 ) 6,682 $ (0.23 ) Dilutive effect of common equivalent shares — — — Dilutive $ (1,542 ) 6,682 $ (0.23 )</t>
  </si>
  <si>
    <t>Comprehensive Income (Loss) (Tables)</t>
  </si>
  <si>
    <t>The Effect of The Reclassifications From Comprehensive Income (Loss) To Earnings</t>
  </si>
  <si>
    <t>The effect of the reclassifications from comprehensive income (loss) to earnings by line item is as follows: Details about Components of Accumulated Other Comprehensive Loss Amount Reclassified from Accumulated Other Comprehensive Loss Affected Line Item in the Statements of Operations Three Months Ended Six Months Ended (In thousands) 2016 2015 2016 2015 Unrealized losses on foreign exchange forward contracts $ (2 ) $ (75 ) $ (27 ) $ (187 ) Cost of revenues (2 ) (26 ) (6 ) (61 ) Research and development expenses (1 ) (23 ) (3 ) (58 ) Selling, general and administrative expenses (5 ) (124 ) (36 ) (306 ) Total before tax — — — — Income tax provision (benefit) $ (5 ) $ (124 ) $ (36 ) $ (306 ) Net of tax</t>
  </si>
  <si>
    <t>Schedule of Accumulated Other Comprehensive Loss</t>
  </si>
  <si>
    <t>At June 30, 2016 and June 30, 2015 , components of accumulated other comprehensive loss are as follows: (In thousands) Foreign Currency Translation Adjustments Available- for-Sale Securities Foreign Exchange Forward Contracts Accumulated Other Comprehensive Loss Balances at December 31, 2015 $ (1,545 ) $ (17 ) $ (147 ) $ (1,709 ) Other comprehensive income before reclassifications 194 68 53 315 Amounts reclassified from accumulated other comprehensive loss — — 36 36 Total change for the period 194 68 89 351 Balances at June 30, 2016 $ (1,351 ) $ 51 $ (58 ) $ (1,358 ) (In thousands) Foreign Currency Translation Adjustments Available- for-Sale Securities Foreign Exchange Forward Contracts Accumulated Other Comprehensive Loss Balances at December 31, 2014 $ (920 ) $ 61 $ (412 ) $ (1,271 ) Other comprehensive income (loss) before reclassifications (171 ) (6 ) (105 ) (282 ) Amounts reclassified from accumulated other comprehensive loss — — 306 306 Total change for the period (171 ) (6 ) 201 24 Balances at June 30, 2015 $ (1,091 ) $ 55 $ (211 ) $ (1,247 )</t>
  </si>
  <si>
    <t>Marketable Securities (Schedule Of Marketable Securities) (Details) - USD ($) $ in Thousands</t>
  </si>
  <si>
    <t>Gain (Loss) on Investments [Line Items]</t>
  </si>
  <si>
    <t>Unrealized Gains</t>
  </si>
  <si>
    <t>Unrealized Losses</t>
  </si>
  <si>
    <t>Marketable securities - Short-Term</t>
  </si>
  <si>
    <t>Cost</t>
  </si>
  <si>
    <t>Fair Value</t>
  </si>
  <si>
    <t>Marketable securities - Short-Term | U.S. government and agency obligations</t>
  </si>
  <si>
    <t>Marketable securities - Short-Term | Corporate debt securities and certificates of deposit</t>
  </si>
  <si>
    <t>Marketable securities - Short-Term | Asset backed securities</t>
  </si>
  <si>
    <t>Marketable securities - Long-Term</t>
  </si>
  <si>
    <t>Marketable securities - Long-Term | U.S. government and agency obligations</t>
  </si>
  <si>
    <t>Marketable securities - Long-Term | Corporate debt securities and certificates of deposit</t>
  </si>
  <si>
    <t>Marketable securities - Long-Term | Asset backed securities</t>
  </si>
  <si>
    <t>Marketable securities - Long-Term | Equity security</t>
  </si>
  <si>
    <t>Marketable Securities (Narrative) (Details) - USD ($)</t>
  </si>
  <si>
    <t>Maximum maturity of debt securities, years</t>
  </si>
  <si>
    <t>5 years</t>
  </si>
  <si>
    <t>Accumulated pre-tax unrealized gains for marketable securities</t>
  </si>
  <si>
    <t>Accumulated pre-tax unrealized loss on marketable securities</t>
  </si>
  <si>
    <t>Available-for-sale securities, gross realized gain (loss)</t>
  </si>
  <si>
    <t>Debt securities unrealized gain position</t>
  </si>
  <si>
    <t>Fair value</t>
  </si>
  <si>
    <t>Debt securities unrealized loss position</t>
  </si>
  <si>
    <t>Marketable Securities (Schedule Of Marketable Securities Classified As Cash Equivalents) (Details) - USD ($) $ in Thousands</t>
  </si>
  <si>
    <t>Recorded Basis</t>
  </si>
  <si>
    <t>Money Market And Certificates Of Deposit</t>
  </si>
  <si>
    <t>Foreign Accounts</t>
  </si>
  <si>
    <t>Cash And Marketable Securities Held In Foreign Accounts</t>
  </si>
  <si>
    <t>Derivatives (Narrative) (Details) - USD ($)</t>
  </si>
  <si>
    <t>Derivatives, Fair Value [Line Items]</t>
  </si>
  <si>
    <t>Hedge ineffectiveness</t>
  </si>
  <si>
    <t>Amounts excluded from effectiveness testing recognized in earnings on cash flow hedges</t>
  </si>
  <si>
    <t>Unrealized pretax loss for cash flow hedging instruments reclassified into earnings</t>
  </si>
  <si>
    <t>Foreign exchange gross notional amount</t>
  </si>
  <si>
    <t>Foreign Currency Contracts, Liability, Fair Value Disclosure</t>
  </si>
  <si>
    <t>Designated as Hedging Instrument</t>
  </si>
  <si>
    <t>Minimum</t>
  </si>
  <si>
    <t>Derivative, Term of Contract</t>
  </si>
  <si>
    <t>1 day</t>
  </si>
  <si>
    <t>Maximum</t>
  </si>
  <si>
    <t>5 days</t>
  </si>
  <si>
    <t>Derivatives (Schedule Of Cash Flow Hedges) (Details) - USD ($) $ in Thousands</t>
  </si>
  <si>
    <t>Derivative Instruments, Gain (Loss) [Line Items]</t>
  </si>
  <si>
    <t>Pretax Gain (Loss) Recognized in Other Comprehensive Income (Loss) on Effective Portion of Derivative</t>
  </si>
  <si>
    <t>Pretax Loss Recognized in Earnings on Effective Portion of Derivative as a Result of Reclassification from Accumulated Other Comprehensive Loss</t>
  </si>
  <si>
    <t>Research and development</t>
  </si>
  <si>
    <t>Selling, general and administrative</t>
  </si>
  <si>
    <t>Fair Value Measurements (Narrative) (Details) - USD ($)</t>
  </si>
  <si>
    <t>Fair value of foreign exchange forward contracts, representing a loss</t>
  </si>
  <si>
    <t>Asset Impairment Charges</t>
  </si>
  <si>
    <t>Fair Value Measurements (Fair Value Measurements For Marketable Securities And Foreign Exchange Forward Contracts) (Details) - USD ($) $ in Thousands</t>
  </si>
  <si>
    <t>Fair Value, Assets and Liabilities Measured on Recurring and Nonrecurring Basis [Line Items]</t>
  </si>
  <si>
    <t>Derivative instruments-liabilities: Foreign exchange forward contracts</t>
  </si>
  <si>
    <t>Quoted Prices In Active Markets For Identical Assets (Level 1)</t>
  </si>
  <si>
    <t>Significant Other Observable Inputs (Level 2)</t>
  </si>
  <si>
    <t>Significant Unobservable Inputs (Level 3)</t>
  </si>
  <si>
    <t>U.S. government and agency obligations</t>
  </si>
  <si>
    <t>U.S. government and agency obligations | Quoted Prices In Active Markets For Identical Assets (Level 1)</t>
  </si>
  <si>
    <t>U.S. government and agency obligations | Significant Other Observable Inputs (Level 2)</t>
  </si>
  <si>
    <t>U.S. government and agency obligations | Significant Unobservable Inputs (Level 3)</t>
  </si>
  <si>
    <t>Corporate debt securities and certificates of deposit</t>
  </si>
  <si>
    <t>Corporate debt securities and certificates of deposit | Quoted Prices In Active Markets For Identical Assets (Level 1)</t>
  </si>
  <si>
    <t>Corporate debt securities and certificates of deposit | Significant Other Observable Inputs (Level 2)</t>
  </si>
  <si>
    <t>Corporate debt securities and certificates of deposit | Significant Unobservable Inputs (Level 3)</t>
  </si>
  <si>
    <t>Asset backed securities</t>
  </si>
  <si>
    <t>Asset backed securities | Quoted Prices In Active Markets For Identical Assets (Level 1)</t>
  </si>
  <si>
    <t>Asset backed securities | Significant Other Observable Inputs (Level 2)</t>
  </si>
  <si>
    <t>Asset backed securities | Significant Unobservable Inputs (Level 3)</t>
  </si>
  <si>
    <t>Equity security</t>
  </si>
  <si>
    <t>Equity security | Quoted Prices In Active Markets For Identical Assets (Level 1)</t>
  </si>
  <si>
    <t>Equity security | Significant Other Observable Inputs (Level 2)</t>
  </si>
  <si>
    <t>Equity security | Significant Unobservable Inputs (Level 3)</t>
  </si>
  <si>
    <t>Accounting For Stock-Based Compensation (Narrative) (Details)</t>
  </si>
  <si>
    <t>May 20, 2016shares</t>
  </si>
  <si>
    <t>May 31, 2016shares</t>
  </si>
  <si>
    <t>Jun. 30, 2016USD ($)stock-based_complensation_planshares</t>
  </si>
  <si>
    <t>Jun. 30, 2015USD ($)$ / sharesshares</t>
  </si>
  <si>
    <t>Jun. 30, 2016USD ($)stock-based_complensation_plan$ / sharesshares</t>
  </si>
  <si>
    <t>Jun. 30, 2015USD ($)$ / shares</t>
  </si>
  <si>
    <t>Share-based Compensation Arrangement by Share-based Payment Award [Line Items]</t>
  </si>
  <si>
    <t>Number of stock-based compensation plans | stock-based_complensation_plan</t>
  </si>
  <si>
    <t>Additional shares of common stock reserved for stock based benefits (in shares) | shares</t>
  </si>
  <si>
    <t>Weighted Average Grant Date Fair Value, Granted (in dollars per share) | $ / shares</t>
  </si>
  <si>
    <t>Adjustments to Additional Paid in Capital, Share-based Compensation and Exercise of Stock Options</t>
  </si>
  <si>
    <t>Fair value of shares vested</t>
  </si>
  <si>
    <t>Equity based compensation expense</t>
  </si>
  <si>
    <t>Weighted-Average Exercise Price Per Share, Granted (in dollars per share) | $ / shares</t>
  </si>
  <si>
    <t>Unrecognized compensation cost related to non-vested equity based compensation</t>
  </si>
  <si>
    <t>Unrecognized equity based compensation weighted average period, years</t>
  </si>
  <si>
    <t>2 years 1 month 13 days</t>
  </si>
  <si>
    <t>Dividend yield (as a percent)</t>
  </si>
  <si>
    <t>0.00%</t>
  </si>
  <si>
    <t>Risk-free interest rates (as a percent)</t>
  </si>
  <si>
    <t>1.24%</t>
  </si>
  <si>
    <t>Expected life in years</t>
  </si>
  <si>
    <t>5 years 1 month 6 days</t>
  </si>
  <si>
    <t>Expected volatility (as a percent)</t>
  </si>
  <si>
    <t>42.22%</t>
  </si>
  <si>
    <t>Weighted average fair value on grant date (in dollars per share) | $ / shares</t>
  </si>
  <si>
    <t>1.85%</t>
  </si>
  <si>
    <t>7 years 6 months</t>
  </si>
  <si>
    <t>46.67%</t>
  </si>
  <si>
    <t>Stock Options</t>
  </si>
  <si>
    <t>Shares of common stock reserved for stock based benefits (in shares) | shares</t>
  </si>
  <si>
    <t>Vesting period, years</t>
  </si>
  <si>
    <t>4 years</t>
  </si>
  <si>
    <t>Expiration of stock options from date of grant</t>
  </si>
  <si>
    <t>7 years</t>
  </si>
  <si>
    <t>Number of shares available for future issuance (in shares) | shares</t>
  </si>
  <si>
    <t>Weighted average remaining contractual term, years</t>
  </si>
  <si>
    <t>5 years 11 days</t>
  </si>
  <si>
    <t>Aggregate intrinsic value for all options outstanding</t>
  </si>
  <si>
    <t>Weighted average remaining contractual term for exercisable options, years</t>
  </si>
  <si>
    <t>4 years 6 months 5 days</t>
  </si>
  <si>
    <t>Aggregate intrinsic value of exercisable options</t>
  </si>
  <si>
    <t>Aggregate intrinsic value of stock options exercised</t>
  </si>
  <si>
    <t>Tax benefit realized from exercise of stock options</t>
  </si>
  <si>
    <t>Restricted Stock Units (RSUs)</t>
  </si>
  <si>
    <t>Restricted stock units to common stock ratio, shares entitled (in shares) | shares</t>
  </si>
  <si>
    <t>Employee Stock Purchase Plan</t>
  </si>
  <si>
    <t>Maximum contribution per plan year</t>
  </si>
  <si>
    <t>Employees can purchase stock at the percentage rate of the lower of the market price on the first or last day of the offering period</t>
  </si>
  <si>
    <t>85.00%</t>
  </si>
  <si>
    <t>Employee Stock Purchase Plan | Minimum</t>
  </si>
  <si>
    <t>Payroll deduction for employee stock purchase plan percentage</t>
  </si>
  <si>
    <t>1.00%</t>
  </si>
  <si>
    <t>Employee Stock Purchase Plan | Maximum</t>
  </si>
  <si>
    <t>10.00%</t>
  </si>
  <si>
    <t>Stock Grant Plan for Non Employee Directors (in shares)</t>
  </si>
  <si>
    <t>Share Based Compensation Arrangement By Share Based Payment Award Shares Granted For Non-Employee Directors Upon Re-Election | shares</t>
  </si>
  <si>
    <t>Stock Issued During Period, Shares, Share-based Compensation, Net of Forfeitures | shares</t>
  </si>
  <si>
    <t>Share-based compensation exercise price (in dollars per share) | $ / shares</t>
  </si>
  <si>
    <t>New Non-Employee Director Stock Plan</t>
  </si>
  <si>
    <t>Number of shares granted for non-employee directors upon re-election (in shares) | shares</t>
  </si>
  <si>
    <t>Number of options granted for non-employee directors upon re-election (in shares) | shares</t>
  </si>
  <si>
    <t>Stock Granted, Value, Share-based Compensation, Gross</t>
  </si>
  <si>
    <t>10 years</t>
  </si>
  <si>
    <t>Share-based compensation using Black Scholes model</t>
  </si>
  <si>
    <t>Accounting For Stock-Based Compensation (Schedule Of Stock Option Activity) (Details) $ / shares in Units, $ in Thousands</t>
  </si>
  <si>
    <t>Jun. 30, 2016USD ($)$ / sharesshares</t>
  </si>
  <si>
    <t>Jun. 30, 2015shares</t>
  </si>
  <si>
    <t>Share-based Compensation Arrangement by Share-based Payment Award, Options, Outstanding [Roll Forward]</t>
  </si>
  <si>
    <t>Options Outstanding, Outstanding, December 31, 2015 (in shares)</t>
  </si>
  <si>
    <t>Options Outstanding, Granted (in shares)</t>
  </si>
  <si>
    <t>Options Outstanding, Exercised (in shares)</t>
  </si>
  <si>
    <t>Options Outstanding, Expired (in shares)</t>
  </si>
  <si>
    <t>Options Outstanding, Forfeited (in shares)</t>
  </si>
  <si>
    <t>Options Outstanding, Outstanding, June 30, 2016 (in shares)</t>
  </si>
  <si>
    <t>Share-based Compensation Arrangement by Share-based Payment Award, Options, Outstanding, Weighted Average Exercise Price [Abstract]</t>
  </si>
  <si>
    <t>Weighted-Average Exercise Price Per Share, Outstanding, December 31, 2015 (in dollars per share) | $ / shares</t>
  </si>
  <si>
    <t>Weighted-Average Exercise Price Per Share, Exercised (in dollars per share) | $ / shares</t>
  </si>
  <si>
    <t>Weighted-Average Exercise Price Per Share, Expired (in dollars per share) | $ / shares</t>
  </si>
  <si>
    <t>Weighted-Average Exercise Price Per Share, Forfeited (in dollars per share) | $ / shares</t>
  </si>
  <si>
    <t>Weighted-Average Exercise Price Per Share, Outstanding, June 30, 2016 (in dollars per share) | $ / shares</t>
  </si>
  <si>
    <t>Options Outstanding, Exercisable, June 30, 2016 (in shares)</t>
  </si>
  <si>
    <t>Weighted-Average Exercise Price Per Share, Exercisable, June 30, 2016 (in dollars per share) | $ / shares</t>
  </si>
  <si>
    <t>Shares, Granted (in shares)</t>
  </si>
  <si>
    <t>Fair value of shares vested | $</t>
  </si>
  <si>
    <t>Accounting For Stock-Based Compensation (Schedule Of Stock Option Valuation Assumptions) (Details) - $ / shares</t>
  </si>
  <si>
    <t>Weighted average fair value on grant date (in dollars per share)</t>
  </si>
  <si>
    <t>Stock Issued During Period, Shares, Restricted Stock Award, Gross</t>
  </si>
  <si>
    <t>Accounting For Stock-Based Compensation (Schedule Of Non-Vested Restricted Stock Activity) (Details) - $ / shares</t>
  </si>
  <si>
    <t>Share-based Compensation Arrangement by Share-based Payment Award, Equity Instruments Other than Options, Nonvested, Number of Shares [Roll Forward]</t>
  </si>
  <si>
    <t>Shares, Non-vested at December 31, 2015 (in shares)</t>
  </si>
  <si>
    <t>Shares, Vested (in shares)</t>
  </si>
  <si>
    <t>Shares, Forfeited (in shares)</t>
  </si>
  <si>
    <t>Shares, Non-vested at June 30, 2016 (in shares)</t>
  </si>
  <si>
    <t>Share-based Compensation Arrangement by Share-based Payment Award, Equity Instruments Other than Options, Nonvested, Weighted Average Grant Date Fair Value [Abstract]</t>
  </si>
  <si>
    <t>Weighted Average Grant Date Fair Value, Non-vested at December 31, 2015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June 30, 2016 (in dollars per share)</t>
  </si>
  <si>
    <t>Other Financial Statement Data (Schedule Of Inventory Components) (Details) - USD ($) $ in Thousands</t>
  </si>
  <si>
    <t>Raw materials and purchased parts</t>
  </si>
  <si>
    <t>Work in process</t>
  </si>
  <si>
    <t>Finished goods</t>
  </si>
  <si>
    <t>Total inventories</t>
  </si>
  <si>
    <t>Other Financial Statement Data Other Financial Statement Data (Schedule Of Accrued Expenses) (Details) - USD ($) $ in Thousands</t>
  </si>
  <si>
    <t>Wages and benefits</t>
  </si>
  <si>
    <t>Warranty liability</t>
  </si>
  <si>
    <t>Other</t>
  </si>
  <si>
    <t>Other Financial Statement Data (Narrative) (Details)</t>
  </si>
  <si>
    <t>Inventory [Line Items]</t>
  </si>
  <si>
    <t>Product warranties time frame, years</t>
  </si>
  <si>
    <t>1 year</t>
  </si>
  <si>
    <t>3 years</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Intangible Assets (Schedule Of Intangible Assets) (Details) - USD ($) $ in Thousands</t>
  </si>
  <si>
    <t>Finite-Lived Intangible Assets [Line Items]</t>
  </si>
  <si>
    <t>Gross Carrying Amount</t>
  </si>
  <si>
    <t>Accumulated Amortization</t>
  </si>
  <si>
    <t>Net</t>
  </si>
  <si>
    <t>Patents</t>
  </si>
  <si>
    <t>Software</t>
  </si>
  <si>
    <t>Marketing assets and customer relationships</t>
  </si>
  <si>
    <t>Non-compete agreements</t>
  </si>
  <si>
    <t>Intangible Assets (Schedule Of Amortization Expense For Intangible Assets) (Details) - USD ($) $ in Thousands</t>
  </si>
  <si>
    <t>Intangible Assets (Narrative) (Details) $ in Thousands</t>
  </si>
  <si>
    <t>Jun. 30, 2016USD ($)</t>
  </si>
  <si>
    <t>Amortization expense, remainder of 2016</t>
  </si>
  <si>
    <t>Amortization expense, 2017</t>
  </si>
  <si>
    <t>Amortization expense, 2018</t>
  </si>
  <si>
    <t>Amortization expense, 2019</t>
  </si>
  <si>
    <t>Amortization expense, 2020</t>
  </si>
  <si>
    <t>Amortization expense, 2021</t>
  </si>
  <si>
    <t>Revenue Concentrations, Significant Customers And Geographic Areas (Narrative) (Details) - USD ($)</t>
  </si>
  <si>
    <t>Revenue, Major Customer [Line Items]</t>
  </si>
  <si>
    <t>Revenue, export sales percentage</t>
  </si>
  <si>
    <t>81.00%</t>
  </si>
  <si>
    <t>74.00%</t>
  </si>
  <si>
    <t>83.00%</t>
  </si>
  <si>
    <t>73.00%</t>
  </si>
  <si>
    <t>Customer Concentration Risk | Sales Revenue, net | Customer A</t>
  </si>
  <si>
    <t>Concentration risk percentage</t>
  </si>
  <si>
    <t>12.00%</t>
  </si>
  <si>
    <t>Customer Concentration Risk | Sales Revenue, net | Customer B</t>
  </si>
  <si>
    <t>17.00%</t>
  </si>
  <si>
    <t>Customer Concentration Risk | Sales Revenue, net | Customer C</t>
  </si>
  <si>
    <t>11.00%</t>
  </si>
  <si>
    <t>Customer Concentration Risk | Accounts Receivable | Customer A</t>
  </si>
  <si>
    <t>Accounts receivable, net</t>
  </si>
  <si>
    <t>Customer Concentration Risk | Accounts Receivable | Customer B</t>
  </si>
  <si>
    <t>Customer Concentration Risk | Accounts Receivable | Customer C</t>
  </si>
  <si>
    <t>Revenue Concentrations, Significant Customers And Geographic Areas (Schedule Of Sales By Geographic Area) (Details) - USD ($) $ in Thousands</t>
  </si>
  <si>
    <t>Total export sales</t>
  </si>
  <si>
    <t>Americas</t>
  </si>
  <si>
    <t>Europe</t>
  </si>
  <si>
    <t>Asia</t>
  </si>
  <si>
    <t>Net Income (Loss) Per Share (Schedule Of Net Income Per Basic And Diluted Shares) (Details) - USD ($) $ / shares in Units, shares in Thousands, $ in Thousands</t>
  </si>
  <si>
    <t>Weighted Average Shares Outstanding, Basic (in shares)</t>
  </si>
  <si>
    <t>Per Share Amount, Basic (in dollars per share)</t>
  </si>
  <si>
    <t>Weighted Average Shares Outstanding, dilutive effect of common equivalent shares, (in shares)</t>
  </si>
  <si>
    <t>Per Share Amount, dilutive effect of common equivalent shares, (in dollars per share)</t>
  </si>
  <si>
    <t>Weighted Average Shares Outstanding, Dilutive (in shares)</t>
  </si>
  <si>
    <t>Per Share Amount, Dilutive (in dollars per share)</t>
  </si>
  <si>
    <t>Net Income (Loss) Per Share (Narrative) (Details) - shares</t>
  </si>
  <si>
    <t>Earnings per share, potentially dilutive shares (in shares)</t>
  </si>
  <si>
    <t>Comprehensive Income (Loss) (The Effect Of The Reclassifications From Comprehensive Income (Loss) To Earnings) (Details) - USD ($) $ in Thousands</t>
  </si>
  <si>
    <t>Reclassification Adjustment out of Accumulated Other Comprehensive Income on Derivatives [Line Items]</t>
  </si>
  <si>
    <t>Income tax provision (benefit)</t>
  </si>
  <si>
    <t>Reclassification out of Accumulated Other Comprehensive Income | Unrealized Gains (Losses) on Foreign Exchange Forward Contracts</t>
  </si>
  <si>
    <t>Comprehensive Income (Loss) (Schedule Of Accumulated Comprehensive Income (Loss)) (Details) - USD ($) $ in Thousands</t>
  </si>
  <si>
    <t>AOCI Attributable to Parent, Net of Tax [Roll Forward]</t>
  </si>
  <si>
    <t>Beginning Balance</t>
  </si>
  <si>
    <t>Other comprehensive income before reclassifications</t>
  </si>
  <si>
    <t>Amounts reclassified from accumulated other comprehensive loss</t>
  </si>
  <si>
    <t>Ending Balance</t>
  </si>
  <si>
    <t>Foreign Currency Translation Adjustments</t>
  </si>
  <si>
    <t>Available-for-sale Securities</t>
  </si>
  <si>
    <t>Foreign Exchange Forward Contracts</t>
  </si>
  <si>
    <t>AOCI Attributable to Parent</t>
  </si>
  <si>
    <t>Income Taxes (Details) - USD ($)</t>
  </si>
  <si>
    <t>12 Months Ended</t>
  </si>
  <si>
    <t>Income Tax Examination [Line Items]</t>
  </si>
  <si>
    <t>Need for valuation allowance based on history of cumulative losses, years</t>
  </si>
  <si>
    <t>Repatriated foreign earnings</t>
  </si>
  <si>
    <t>Amount of foreign earnings repatriated previously taxed</t>
  </si>
  <si>
    <t>Deferred tax liability not recognized, amount of unrecognized deferred tax liability, undistributed earnings of foreign subsidiaries</t>
  </si>
  <si>
    <t>Inland Revenue, Singapore (IRAS)</t>
  </si>
  <si>
    <t>Tax Adjustments, Settlements, and Unusual Provisions</t>
  </si>
  <si>
    <t>Share Repurchase (Narrative) (Details)</t>
  </si>
  <si>
    <t>Aug. 30, 2015USD ($)</t>
  </si>
  <si>
    <t>Authorized share repurchase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6</v>
      </c>
    </row>
    <row r="9" spans="1:3">
      <c t="s" r="A9" s="4">
        <v>14</v>
      </c>
      <c t="s" r="B9" s="4">
        <v>15</v>
      </c>
    </row>
    <row r="10" spans="1:3">
      <c t="s" r="A10" s="4">
        <v>16</v>
      </c>
      <c t="n" r="B10" s="6">
        <v>768411</v>
      </c>
    </row>
    <row r="11" spans="1:3">
      <c t="s" r="A11" s="4">
        <v>17</v>
      </c>
      <c t="s" r="B11" s="4">
        <v>18</v>
      </c>
    </row>
    <row r="12" spans="1:3">
      <c t="s" r="A12" s="4">
        <v>19</v>
      </c>
      <c t="s" r="B12" s="4">
        <v>20</v>
      </c>
    </row>
    <row r="13" spans="1:3">
      <c t="s" r="A13" s="4">
        <v>21</v>
      </c>
      <c t="n" r="C13" s="6">
        <v>6860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0082</v>
      </c>
      <c t="n" r="C3" s="7">
        <v>4274</v>
      </c>
    </row>
    <row r="4" spans="1:3">
      <c t="s" r="A4" s="4">
        <v>26</v>
      </c>
      <c t="n" r="B4" s="6">
        <v>5190</v>
      </c>
      <c t="n" r="C4" s="6">
        <v>5249</v>
      </c>
    </row>
    <row r="5" spans="1:3">
      <c t="s" r="A5" s="4">
        <v>27</v>
      </c>
      <c t="n" r="B5" s="6">
        <v>11509</v>
      </c>
      <c t="n" r="C5" s="6">
        <v>8150</v>
      </c>
    </row>
    <row r="6" spans="1:3">
      <c t="s" r="A6" s="4">
        <v>28</v>
      </c>
      <c t="n" r="B6" s="6">
        <v>12503</v>
      </c>
      <c t="n" r="C6" s="6">
        <v>13265</v>
      </c>
    </row>
    <row r="7" spans="1:3">
      <c t="s" r="A7" s="4">
        <v>29</v>
      </c>
      <c t="n" r="B7" s="6">
        <v>1809</v>
      </c>
      <c t="n" r="C7" s="6">
        <v>1190</v>
      </c>
    </row>
    <row r="8" spans="1:3">
      <c t="s" r="A8" s="4">
        <v>30</v>
      </c>
      <c t="n" r="B8" s="6">
        <v>41093</v>
      </c>
      <c t="n" r="C8" s="6">
        <v>32128</v>
      </c>
    </row>
    <row r="9" spans="1:3">
      <c t="s" r="A9" s="4">
        <v>31</v>
      </c>
      <c t="n" r="B9" s="6">
        <v>7227</v>
      </c>
      <c t="n" r="C9" s="6">
        <v>8084</v>
      </c>
    </row>
    <row r="10" spans="1:3">
      <c t="s" r="A10" s="4">
        <v>32</v>
      </c>
      <c t="n" r="B10" s="6">
        <v>2418</v>
      </c>
      <c t="n" r="C10" s="6">
        <v>2368</v>
      </c>
    </row>
    <row r="11" spans="1:3">
      <c t="s" r="A11" s="4">
        <v>33</v>
      </c>
      <c t="n" r="B11" s="6">
        <v>507</v>
      </c>
      <c t="n" r="C11" s="6">
        <v>549</v>
      </c>
    </row>
    <row r="12" spans="1:3">
      <c t="s" r="A12" s="4">
        <v>34</v>
      </c>
      <c t="n" r="B12" s="6">
        <v>1366</v>
      </c>
      <c t="n" r="C12" s="6">
        <v>1366</v>
      </c>
    </row>
    <row r="13" spans="1:3">
      <c t="s" r="A13" s="4">
        <v>35</v>
      </c>
      <c t="n" r="B13" s="6">
        <v>193</v>
      </c>
      <c t="n" r="C13" s="6">
        <v>186</v>
      </c>
    </row>
    <row r="14" spans="1:3">
      <c t="s" r="A14" s="4">
        <v>36</v>
      </c>
      <c t="n" r="B14" s="6">
        <v>46</v>
      </c>
      <c t="n" r="C14" s="6">
        <v>58</v>
      </c>
    </row>
    <row r="15" spans="1:3">
      <c t="s" r="A15" s="4">
        <v>37</v>
      </c>
      <c t="n" r="B15" s="6">
        <v>52850</v>
      </c>
      <c t="n" r="C15" s="6">
        <v>44739</v>
      </c>
    </row>
    <row r="16" spans="1:3">
      <c t="s" r="A16" s="3">
        <v>38</v>
      </c>
    </row>
    <row r="17" spans="1:3">
      <c t="s" r="A17" s="4">
        <v>39</v>
      </c>
      <c t="n" r="B17" s="6">
        <v>6368</v>
      </c>
      <c t="n" r="C17" s="6">
        <v>5778</v>
      </c>
    </row>
    <row r="18" spans="1:3">
      <c t="s" r="A18" s="4">
        <v>40</v>
      </c>
      <c t="n" r="B18" s="6">
        <v>1187</v>
      </c>
      <c t="n" r="C18" s="6">
        <v>481</v>
      </c>
    </row>
    <row r="19" spans="1:3">
      <c t="s" r="A19" s="4">
        <v>41</v>
      </c>
      <c t="n" r="B19" s="6">
        <v>3296</v>
      </c>
      <c t="n" r="C19" s="6">
        <v>1959</v>
      </c>
    </row>
    <row r="20" spans="1:3">
      <c t="s" r="A20" s="4">
        <v>42</v>
      </c>
      <c t="n" r="B20" s="6">
        <v>10851</v>
      </c>
      <c t="n" r="C20" s="6">
        <v>8218</v>
      </c>
    </row>
    <row r="21" spans="1:3">
      <c t="s" r="A21" s="4">
        <v>43</v>
      </c>
      <c t="n" r="B21" s="6">
        <v>282</v>
      </c>
      <c t="n" r="C21" s="6">
        <v>268</v>
      </c>
    </row>
    <row r="22" spans="1:3">
      <c t="s" r="A22" s="4">
        <v>44</v>
      </c>
      <c t="n" r="B22" s="6">
        <v>68</v>
      </c>
      <c t="n" r="C22" s="6">
        <v>69</v>
      </c>
    </row>
    <row r="23" spans="1:3">
      <c t="s" r="A23" s="4">
        <v>45</v>
      </c>
      <c t="n" r="B23" s="6">
        <v>126</v>
      </c>
      <c t="n" r="C23" s="6">
        <v>126</v>
      </c>
    </row>
    <row r="24" spans="1:3">
      <c t="s" r="A24" s="4">
        <v>46</v>
      </c>
      <c t="n" r="B24" s="6">
        <v>11327</v>
      </c>
      <c t="n" r="C24" s="6">
        <v>8681</v>
      </c>
    </row>
    <row r="25" spans="1:3">
      <c t="s" r="A25" s="4">
        <v>47</v>
      </c>
      <c t="s" r="B25" s="4">
        <v>48</v>
      </c>
      <c t="s" r="C25" s="4">
        <v>48</v>
      </c>
    </row>
    <row r="26" spans="1:3">
      <c t="s" r="A26" s="3">
        <v>49</v>
      </c>
    </row>
    <row r="27" spans="1:3">
      <c t="s" r="A27" s="4">
        <v>50</v>
      </c>
      <c t="n" r="B27" s="6">
        <v>0</v>
      </c>
      <c t="n" r="C27" s="6">
        <v>0</v>
      </c>
    </row>
    <row r="28" spans="1:3">
      <c t="s" r="A28" s="4">
        <v>51</v>
      </c>
      <c t="n" r="B28" s="6">
        <v>32102</v>
      </c>
      <c t="n" r="C28" s="6">
        <v>31292</v>
      </c>
    </row>
    <row r="29" spans="1:3">
      <c t="s" r="A29" s="4">
        <v>52</v>
      </c>
      <c t="n" r="B29" s="6">
        <v>-1358</v>
      </c>
      <c t="n" r="C29" s="6">
        <v>-1709</v>
      </c>
    </row>
    <row r="30" spans="1:3">
      <c t="s" r="A30" s="4">
        <v>53</v>
      </c>
      <c t="n" r="B30" s="6">
        <v>10779</v>
      </c>
      <c t="n" r="C30" s="6">
        <v>6475</v>
      </c>
    </row>
    <row r="31" spans="1:3">
      <c t="s" r="A31" s="4">
        <v>54</v>
      </c>
      <c t="n" r="B31" s="6">
        <v>41523</v>
      </c>
      <c t="n" r="C31" s="6">
        <v>36058</v>
      </c>
    </row>
    <row r="32" spans="1:3">
      <c t="s" r="A32" s="4">
        <v>55</v>
      </c>
      <c t="n" r="B32" s="7">
        <v>52850</v>
      </c>
      <c t="n" r="C32" s="7">
        <v>44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7</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68</v>
      </c>
      <c t="s" r="B1" s="2">
        <v>1</v>
      </c>
    </row>
    <row r="2" spans="1:2">
      <c t="s" r="B2" s="2">
        <v>2</v>
      </c>
    </row>
    <row r="3" spans="1:2">
      <c t="s" r="A3" s="3">
        <v>129</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3</v>
      </c>
      <c t="s" r="B1" s="2">
        <v>1</v>
      </c>
    </row>
    <row r="2" spans="1:2">
      <c t="s" r="B2" s="2">
        <v>2</v>
      </c>
    </row>
    <row r="3" spans="1:2">
      <c t="s" r="A3" s="3">
        <v>132</v>
      </c>
    </row>
    <row r="4" spans="1:2">
      <c t="s" r="A4" s="4">
        <v>174</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35</v>
      </c>
    </row>
    <row r="4" spans="1:2">
      <c t="s" r="A4" s="4">
        <v>177</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179</v>
      </c>
      <c t="s" r="B1" s="2">
        <v>1</v>
      </c>
    </row>
    <row r="2" spans="1:2">
      <c t="s" r="B2" s="2">
        <v>2</v>
      </c>
    </row>
    <row r="3" spans="1:2">
      <c t="s" r="A3" s="3">
        <v>138</v>
      </c>
    </row>
    <row r="4" spans="1:2">
      <c t="s" r="A4" s="4">
        <v>180</v>
      </c>
      <c t="s" r="B4" s="4">
        <v>181</v>
      </c>
    </row>
    <row r="5" spans="1:2">
      <c t="s" r="A5" s="4">
        <v>182</v>
      </c>
      <c t="s" r="B5" s="4">
        <v>183</v>
      </c>
    </row>
    <row r="6" spans="1:2">
      <c t="s" r="A6" s="4">
        <v>184</v>
      </c>
      <c t="s" r="B6"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41</v>
      </c>
    </row>
    <row r="4" spans="1:2">
      <c t="s" r="A4" s="4">
        <v>187</v>
      </c>
      <c t="s" r="B4" s="4">
        <v>188</v>
      </c>
    </row>
    <row r="5" spans="1:2">
      <c t="s" r="A5" s="4">
        <v>189</v>
      </c>
      <c t="s" r="B5" s="4">
        <v>190</v>
      </c>
    </row>
    <row r="6" spans="1:2">
      <c t="s" r="A6" s="4">
        <v>191</v>
      </c>
      <c t="s" r="B6" s="4">
        <v>192</v>
      </c>
    </row>
    <row r="7" spans="1:2">
      <c t="s" r="A7" s="4">
        <v>193</v>
      </c>
      <c t="s" r="B7"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95</v>
      </c>
      <c t="s" r="B1" s="2">
        <v>1</v>
      </c>
    </row>
    <row r="2" spans="1:2">
      <c t="s" r="B2" s="2">
        <v>2</v>
      </c>
    </row>
    <row r="3" spans="1:2">
      <c t="s" r="A3" s="3">
        <v>144</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0</v>
      </c>
      <c t="s" r="B1" s="2">
        <v>1</v>
      </c>
    </row>
    <row r="2" spans="1:2">
      <c t="s" r="B2" s="2">
        <v>2</v>
      </c>
    </row>
    <row r="3" spans="1:2">
      <c t="s" r="A3" s="3">
        <v>147</v>
      </c>
    </row>
    <row r="4" spans="1:2">
      <c t="s" r="A4" s="4">
        <v>201</v>
      </c>
      <c t="s" r="B4"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150</v>
      </c>
    </row>
    <row r="4" spans="1:2">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3</v>
      </c>
    </row>
    <row r="2" spans="1:3">
      <c t="s" r="A2" s="3">
        <v>57</v>
      </c>
    </row>
    <row r="3" spans="1:3">
      <c t="s" r="A3" s="4">
        <v>58</v>
      </c>
      <c t="n" r="B3" s="7">
        <v>561</v>
      </c>
      <c t="n" r="C3" s="7">
        <v>521</v>
      </c>
    </row>
    <row r="4" spans="1:3">
      <c t="s" r="A4" s="4">
        <v>59</v>
      </c>
      <c t="s" r="B4" s="4">
        <v>48</v>
      </c>
      <c t="s" r="C4" s="4">
        <v>48</v>
      </c>
    </row>
    <row r="5" spans="1:3">
      <c t="s" r="A5" s="4">
        <v>60</v>
      </c>
      <c t="n" r="B5" s="6">
        <v>5000000</v>
      </c>
      <c t="n" r="C5" s="6">
        <v>5000000</v>
      </c>
    </row>
    <row r="6" spans="1:3">
      <c t="s" r="A6" s="4">
        <v>61</v>
      </c>
      <c t="n" r="B6" s="6">
        <v>0</v>
      </c>
      <c t="n" r="C6" s="6">
        <v>0</v>
      </c>
    </row>
    <row r="7" spans="1:3">
      <c t="s" r="A7" s="4">
        <v>62</v>
      </c>
      <c t="s" r="B7" s="4">
        <v>48</v>
      </c>
      <c t="s" r="C7" s="4">
        <v>48</v>
      </c>
    </row>
    <row r="8" spans="1:3">
      <c t="s" r="A8" s="4">
        <v>63</v>
      </c>
      <c t="n" r="B8" s="6">
        <v>25000000</v>
      </c>
      <c t="n" r="C8" s="6">
        <v>25000000</v>
      </c>
    </row>
    <row r="9" spans="1:3">
      <c t="s" r="A9" s="4">
        <v>64</v>
      </c>
      <c t="n" r="B9" s="6">
        <v>6824368</v>
      </c>
      <c t="n" r="C9" s="6">
        <v>6771668</v>
      </c>
    </row>
    <row r="10" spans="1:3">
      <c t="s" r="A10" s="4">
        <v>65</v>
      </c>
      <c t="n" r="B10" s="6">
        <v>6824368</v>
      </c>
      <c t="n" r="C10" s="6">
        <v>6771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53</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1</v>
      </c>
      <c t="s" r="B1" s="2">
        <v>2</v>
      </c>
      <c t="s" r="C1" s="2">
        <v>23</v>
      </c>
    </row>
    <row r="2" spans="1:3">
      <c t="s" r="A2" s="3">
        <v>212</v>
      </c>
    </row>
    <row r="3" spans="1:3">
      <c t="s" r="A3" s="4">
        <v>213</v>
      </c>
      <c t="n" r="B3" s="7">
        <v>57</v>
      </c>
    </row>
    <row r="4" spans="1:3">
      <c t="s" r="A4" s="4">
        <v>214</v>
      </c>
      <c t="n" r="C4" s="7">
        <v>-11</v>
      </c>
    </row>
    <row r="5" spans="1:3">
      <c t="s" r="A5" s="4">
        <v>215</v>
      </c>
    </row>
    <row r="6" spans="1:3">
      <c t="s" r="A6" s="3">
        <v>212</v>
      </c>
    </row>
    <row r="7" spans="1:3">
      <c t="s" r="A7" s="4">
        <v>216</v>
      </c>
      <c t="n" r="B7" s="6">
        <v>5184</v>
      </c>
      <c t="n" r="C7" s="6">
        <v>5252</v>
      </c>
    </row>
    <row r="8" spans="1:3">
      <c t="s" r="A8" s="4">
        <v>213</v>
      </c>
      <c t="n" r="B8" s="6">
        <v>6</v>
      </c>
      <c t="n" r="C8" s="6">
        <v>0</v>
      </c>
    </row>
    <row r="9" spans="1:3">
      <c t="s" r="A9" s="4">
        <v>214</v>
      </c>
      <c t="n" r="B9" s="6">
        <v>0</v>
      </c>
      <c t="n" r="C9" s="6">
        <v>-3</v>
      </c>
    </row>
    <row r="10" spans="1:3">
      <c t="s" r="A10" s="4">
        <v>217</v>
      </c>
      <c t="n" r="B10" s="6">
        <v>5190</v>
      </c>
      <c t="n" r="C10" s="6">
        <v>5249</v>
      </c>
    </row>
    <row r="11" spans="1:3">
      <c t="s" r="A11" s="4">
        <v>218</v>
      </c>
    </row>
    <row r="12" spans="1:3">
      <c t="s" r="A12" s="3">
        <v>212</v>
      </c>
    </row>
    <row r="13" spans="1:3">
      <c t="s" r="A13" s="4">
        <v>216</v>
      </c>
      <c t="n" r="B13" s="6">
        <v>3744</v>
      </c>
      <c t="n" r="C13" s="6">
        <v>3806</v>
      </c>
    </row>
    <row r="14" spans="1:3">
      <c t="s" r="A14" s="4">
        <v>213</v>
      </c>
      <c t="n" r="B14" s="6">
        <v>5</v>
      </c>
      <c t="n" r="C14" s="6">
        <v>0</v>
      </c>
    </row>
    <row r="15" spans="1:3">
      <c t="s" r="A15" s="4">
        <v>214</v>
      </c>
      <c t="n" r="B15" s="6">
        <v>0</v>
      </c>
      <c t="n" r="C15" s="6">
        <v>-2</v>
      </c>
    </row>
    <row r="16" spans="1:3">
      <c t="s" r="A16" s="4">
        <v>217</v>
      </c>
      <c t="n" r="B16" s="6">
        <v>3749</v>
      </c>
      <c t="n" r="C16" s="6">
        <v>3804</v>
      </c>
    </row>
    <row r="17" spans="1:3">
      <c t="s" r="A17" s="4">
        <v>219</v>
      </c>
    </row>
    <row r="18" spans="1:3">
      <c t="s" r="A18" s="3">
        <v>212</v>
      </c>
    </row>
    <row r="19" spans="1:3">
      <c t="s" r="A19" s="4">
        <v>216</v>
      </c>
      <c t="n" r="B19" s="6">
        <v>1440</v>
      </c>
      <c t="n" r="C19" s="6">
        <v>1440</v>
      </c>
    </row>
    <row r="20" spans="1:3">
      <c t="s" r="A20" s="4">
        <v>213</v>
      </c>
      <c t="n" r="B20" s="6">
        <v>1</v>
      </c>
      <c t="n" r="C20" s="6">
        <v>0</v>
      </c>
    </row>
    <row r="21" spans="1:3">
      <c t="s" r="A21" s="4">
        <v>214</v>
      </c>
      <c t="n" r="B21" s="6">
        <v>0</v>
      </c>
      <c t="n" r="C21" s="6">
        <v>-1</v>
      </c>
    </row>
    <row r="22" spans="1:3">
      <c t="s" r="A22" s="4">
        <v>217</v>
      </c>
      <c t="n" r="B22" s="6">
        <v>1441</v>
      </c>
      <c t="n" r="C22" s="6">
        <v>1439</v>
      </c>
    </row>
    <row r="23" spans="1:3">
      <c t="s" r="A23" s="4">
        <v>220</v>
      </c>
    </row>
    <row r="24" spans="1:3">
      <c t="s" r="A24" s="3">
        <v>212</v>
      </c>
    </row>
    <row r="25" spans="1:3">
      <c t="s" r="A25" s="4">
        <v>216</v>
      </c>
      <c t="n" r="C25" s="6">
        <v>6</v>
      </c>
    </row>
    <row r="26" spans="1:3">
      <c t="s" r="A26" s="4">
        <v>213</v>
      </c>
      <c t="n" r="C26" s="6">
        <v>0</v>
      </c>
    </row>
    <row r="27" spans="1:3">
      <c t="s" r="A27" s="4">
        <v>214</v>
      </c>
      <c t="n" r="C27" s="6">
        <v>0</v>
      </c>
    </row>
    <row r="28" spans="1:3">
      <c t="s" r="A28" s="4">
        <v>217</v>
      </c>
      <c t="n" r="C28" s="6">
        <v>6</v>
      </c>
    </row>
    <row r="29" spans="1:3">
      <c t="s" r="A29" s="4">
        <v>221</v>
      </c>
    </row>
    <row r="30" spans="1:3">
      <c t="s" r="A30" s="3">
        <v>212</v>
      </c>
    </row>
    <row r="31" spans="1:3">
      <c t="s" r="A31" s="4">
        <v>216</v>
      </c>
      <c t="n" r="B31" s="6">
        <v>7176</v>
      </c>
      <c t="n" r="C31" s="6">
        <v>8092</v>
      </c>
    </row>
    <row r="32" spans="1:3">
      <c t="s" r="A32" s="4">
        <v>213</v>
      </c>
      <c t="n" r="B32" s="6">
        <v>51</v>
      </c>
      <c t="n" r="C32" s="6">
        <v>12</v>
      </c>
    </row>
    <row r="33" spans="1:3">
      <c t="s" r="A33" s="4">
        <v>214</v>
      </c>
      <c t="n" r="B33" s="6">
        <v>0</v>
      </c>
      <c t="n" r="C33" s="6">
        <v>-20</v>
      </c>
    </row>
    <row r="34" spans="1:3">
      <c t="s" r="A34" s="4">
        <v>217</v>
      </c>
      <c t="n" r="B34" s="6">
        <v>7227</v>
      </c>
      <c t="n" r="C34" s="6">
        <v>8084</v>
      </c>
    </row>
    <row r="35" spans="1:3">
      <c t="s" r="A35" s="4">
        <v>222</v>
      </c>
    </row>
    <row r="36" spans="1:3">
      <c t="s" r="A36" s="3">
        <v>212</v>
      </c>
    </row>
    <row r="37" spans="1:3">
      <c t="s" r="A37" s="4">
        <v>216</v>
      </c>
      <c t="n" r="B37" s="6">
        <v>6432</v>
      </c>
      <c t="n" r="C37" s="6">
        <v>6681</v>
      </c>
    </row>
    <row r="38" spans="1:3">
      <c t="s" r="A38" s="4">
        <v>213</v>
      </c>
      <c t="n" r="B38" s="6">
        <v>40</v>
      </c>
      <c t="n" r="C38" s="6">
        <v>1</v>
      </c>
    </row>
    <row r="39" spans="1:3">
      <c t="s" r="A39" s="4">
        <v>214</v>
      </c>
      <c t="n" r="B39" s="6">
        <v>0</v>
      </c>
      <c t="n" r="C39" s="6">
        <v>-18</v>
      </c>
    </row>
    <row r="40" spans="1:3">
      <c t="s" r="A40" s="4">
        <v>217</v>
      </c>
      <c t="n" r="B40" s="6">
        <v>6472</v>
      </c>
      <c t="n" r="C40" s="6">
        <v>6664</v>
      </c>
    </row>
    <row r="41" spans="1:3">
      <c t="s" r="A41" s="4">
        <v>223</v>
      </c>
    </row>
    <row r="42" spans="1:3">
      <c t="s" r="A42" s="3">
        <v>212</v>
      </c>
    </row>
    <row r="43" spans="1:3">
      <c t="s" r="A43" s="4">
        <v>216</v>
      </c>
      <c t="n" r="B43" s="6">
        <v>250</v>
      </c>
      <c t="n" r="C43" s="6">
        <v>675</v>
      </c>
    </row>
    <row r="44" spans="1:3">
      <c t="s" r="A44" s="4">
        <v>213</v>
      </c>
      <c t="n" r="B44" s="6">
        <v>1</v>
      </c>
      <c t="n" r="C44" s="6">
        <v>0</v>
      </c>
    </row>
    <row r="45" spans="1:3">
      <c t="s" r="A45" s="4">
        <v>214</v>
      </c>
      <c t="n" r="B45" s="6">
        <v>0</v>
      </c>
      <c t="n" r="C45" s="6">
        <v>-1</v>
      </c>
    </row>
    <row r="46" spans="1:3">
      <c t="s" r="A46" s="4">
        <v>217</v>
      </c>
      <c t="n" r="B46" s="6">
        <v>251</v>
      </c>
      <c t="n" r="C46" s="6">
        <v>674</v>
      </c>
    </row>
    <row r="47" spans="1:3">
      <c t="s" r="A47" s="4">
        <v>224</v>
      </c>
    </row>
    <row r="48" spans="1:3">
      <c t="s" r="A48" s="3">
        <v>212</v>
      </c>
    </row>
    <row r="49" spans="1:3">
      <c t="s" r="A49" s="4">
        <v>216</v>
      </c>
      <c t="n" r="B49" s="6">
        <v>452</v>
      </c>
      <c t="n" r="C49" s="6">
        <v>694</v>
      </c>
    </row>
    <row r="50" spans="1:3">
      <c t="s" r="A50" s="4">
        <v>213</v>
      </c>
      <c t="n" r="B50" s="6">
        <v>0</v>
      </c>
      <c t="n" r="C50" s="6">
        <v>0</v>
      </c>
    </row>
    <row r="51" spans="1:3">
      <c t="s" r="A51" s="4">
        <v>214</v>
      </c>
      <c t="n" r="B51" s="6">
        <v>0</v>
      </c>
      <c t="n" r="C51" s="6">
        <v>-1</v>
      </c>
    </row>
    <row r="52" spans="1:3">
      <c t="s" r="A52" s="4">
        <v>217</v>
      </c>
      <c t="n" r="B52" s="6">
        <v>452</v>
      </c>
      <c t="n" r="C52" s="6">
        <v>693</v>
      </c>
    </row>
    <row r="53" spans="1:3">
      <c t="s" r="A53" s="4">
        <v>225</v>
      </c>
    </row>
    <row r="54" spans="1:3">
      <c t="s" r="A54" s="3">
        <v>212</v>
      </c>
    </row>
    <row r="55" spans="1:3">
      <c t="s" r="A55" s="4">
        <v>216</v>
      </c>
      <c t="n" r="B55" s="6">
        <v>42</v>
      </c>
      <c t="n" r="C55" s="6">
        <v>42</v>
      </c>
    </row>
    <row r="56" spans="1:3">
      <c t="s" r="A56" s="4">
        <v>213</v>
      </c>
      <c t="n" r="B56" s="6">
        <v>10</v>
      </c>
      <c t="n" r="C56" s="6">
        <v>11</v>
      </c>
    </row>
    <row r="57" spans="1:3">
      <c t="s" r="A57" s="4">
        <v>214</v>
      </c>
      <c t="n" r="B57" s="6">
        <v>0</v>
      </c>
      <c t="n" r="C57" s="6">
        <v>0</v>
      </c>
    </row>
    <row r="58" spans="1:3">
      <c t="s" r="A58" s="4">
        <v>217</v>
      </c>
      <c t="n" r="B58" s="7">
        <v>52</v>
      </c>
      <c t="n" r="C58" s="7">
        <v>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r="A1" s="1">
        <v>226</v>
      </c>
      <c t="s" r="B1" s="2">
        <v>67</v>
      </c>
      <c t="s" r="D1" s="2">
        <v>1</v>
      </c>
    </row>
    <row r="2" spans="1:6">
      <c t="s" r="B2" s="2">
        <v>2</v>
      </c>
      <c t="s" r="C2" s="2">
        <v>68</v>
      </c>
      <c t="s" r="D2" s="2">
        <v>2</v>
      </c>
      <c t="s" r="E2" s="2">
        <v>68</v>
      </c>
      <c t="s" r="F2" s="2">
        <v>23</v>
      </c>
    </row>
    <row r="3" spans="1:6">
      <c t="s" r="A3" s="3">
        <v>212</v>
      </c>
    </row>
    <row r="4" spans="1:6">
      <c t="s" r="A4" s="4">
        <v>227</v>
      </c>
      <c t="s" r="D4" s="4">
        <v>228</v>
      </c>
    </row>
    <row r="5" spans="1:6">
      <c t="s" r="A5" s="4">
        <v>229</v>
      </c>
      <c t="n" r="B5" s="7">
        <v>57000</v>
      </c>
      <c t="n" r="D5" s="7">
        <v>57000</v>
      </c>
    </row>
    <row r="6" spans="1:6">
      <c t="s" r="A6" s="4">
        <v>230</v>
      </c>
      <c t="n" r="F6" s="7">
        <v>11000</v>
      </c>
    </row>
    <row r="7" spans="1:6">
      <c t="s" r="A7" s="4">
        <v>113</v>
      </c>
      <c t="n" r="B7" s="6">
        <v>625000</v>
      </c>
      <c t="n" r="C7" s="7">
        <v>300000</v>
      </c>
      <c t="n" r="D7" s="6">
        <v>1402000</v>
      </c>
      <c t="n" r="E7" s="7">
        <v>716000</v>
      </c>
    </row>
    <row r="8" spans="1:6">
      <c t="s" r="A8" s="4">
        <v>231</v>
      </c>
      <c t="n" r="B8" s="6">
        <v>0</v>
      </c>
      <c t="n" r="C8" s="7">
        <v>0</v>
      </c>
      <c t="n" r="D8" s="6">
        <v>0</v>
      </c>
      <c t="n" r="E8" s="7">
        <v>0</v>
      </c>
    </row>
    <row r="9" spans="1:6">
      <c t="s" r="A9" s="4">
        <v>216</v>
      </c>
      <c t="n" r="B9" s="6">
        <v>4993000</v>
      </c>
      <c t="n" r="D9" s="6">
        <v>4993000</v>
      </c>
      <c t="n" r="F9" s="6">
        <v>791000</v>
      </c>
    </row>
    <row r="10" spans="1:6">
      <c t="s" r="A10" s="4">
        <v>232</v>
      </c>
    </row>
    <row r="11" spans="1:6">
      <c t="s" r="A11" s="3">
        <v>212</v>
      </c>
    </row>
    <row r="12" spans="1:6">
      <c t="s" r="A12" s="4">
        <v>233</v>
      </c>
      <c t="n" r="B12" s="6">
        <v>11500000</v>
      </c>
      <c t="n" r="D12" s="6">
        <v>11500000</v>
      </c>
      <c t="n" r="F12" s="6">
        <v>2300000</v>
      </c>
    </row>
    <row r="13" spans="1:6">
      <c t="s" r="A13" s="4">
        <v>229</v>
      </c>
      <c t="n" r="B13" s="6">
        <v>47000</v>
      </c>
      <c t="n" r="D13" s="6">
        <v>47000</v>
      </c>
      <c t="n" r="F13" s="6">
        <v>1000</v>
      </c>
    </row>
    <row r="14" spans="1:6">
      <c t="s" r="A14" s="4">
        <v>234</v>
      </c>
    </row>
    <row r="15" spans="1:6">
      <c t="s" r="A15" s="3">
        <v>212</v>
      </c>
    </row>
    <row r="16" spans="1:6">
      <c t="s" r="A16" s="4">
        <v>233</v>
      </c>
      <c t="n" r="B16" s="7">
        <v>827000</v>
      </c>
      <c t="n" r="D16" s="7">
        <v>827000</v>
      </c>
      <c t="n" r="F16" s="6">
        <v>11000000</v>
      </c>
    </row>
    <row r="17" spans="1:6">
      <c t="s" r="A17" s="4">
        <v>230</v>
      </c>
      <c t="n" r="F17" s="7">
        <v>2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3</v>
      </c>
    </row>
    <row r="2" spans="1:3">
      <c t="s" r="A2" s="3">
        <v>212</v>
      </c>
    </row>
    <row r="3" spans="1:3">
      <c t="s" r="A3" s="4">
        <v>216</v>
      </c>
      <c t="n" r="B3" s="7">
        <v>4993</v>
      </c>
      <c t="n" r="C3" s="7">
        <v>791</v>
      </c>
    </row>
    <row r="4" spans="1:3">
      <c t="s" r="A4" s="4">
        <v>213</v>
      </c>
      <c t="n" r="B4" s="6">
        <v>0</v>
      </c>
      <c t="n" r="C4" s="6">
        <v>0</v>
      </c>
    </row>
    <row r="5" spans="1:3">
      <c t="s" r="A5" s="4">
        <v>214</v>
      </c>
      <c t="n" r="B5" s="6">
        <v>0</v>
      </c>
      <c t="n" r="C5" s="6">
        <v>0</v>
      </c>
    </row>
    <row r="6" spans="1:3">
      <c t="s" r="A6" s="4">
        <v>236</v>
      </c>
      <c t="n" r="B6" s="6">
        <v>4993</v>
      </c>
      <c t="n" r="C6" s="6">
        <v>791</v>
      </c>
    </row>
    <row r="7" spans="1:3">
      <c t="s" r="A7" s="4">
        <v>237</v>
      </c>
    </row>
    <row r="8" spans="1:3">
      <c t="s" r="A8" s="3">
        <v>212</v>
      </c>
    </row>
    <row r="9" spans="1:3">
      <c t="s" r="A9" s="4">
        <v>216</v>
      </c>
      <c t="n" r="B9" s="6">
        <v>4993</v>
      </c>
      <c t="n" r="C9" s="6">
        <v>791</v>
      </c>
    </row>
    <row r="10" spans="1:3">
      <c t="s" r="A10" s="4">
        <v>213</v>
      </c>
      <c t="n" r="B10" s="6">
        <v>0</v>
      </c>
      <c t="n" r="C10" s="6">
        <v>0</v>
      </c>
    </row>
    <row r="11" spans="1:3">
      <c t="s" r="A11" s="4">
        <v>214</v>
      </c>
      <c t="n" r="B11" s="6">
        <v>0</v>
      </c>
      <c t="n" r="C11" s="6">
        <v>0</v>
      </c>
    </row>
    <row r="12" spans="1:3">
      <c t="s" r="A12" s="4">
        <v>236</v>
      </c>
      <c t="n" r="B12" s="6">
        <v>4993</v>
      </c>
      <c t="n" r="C12" s="6">
        <v>791</v>
      </c>
    </row>
    <row r="13" spans="1:3">
      <c t="s" r="A13" s="4">
        <v>238</v>
      </c>
    </row>
    <row r="14" spans="1:3">
      <c t="s" r="A14" s="3">
        <v>212</v>
      </c>
    </row>
    <row r="15" spans="1:3">
      <c t="s" r="A15" s="4">
        <v>239</v>
      </c>
      <c t="n" r="B15" s="7">
        <v>357</v>
      </c>
      <c t="n" r="C15" s="7">
        <v>7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40</v>
      </c>
      <c t="s" r="B1" s="2">
        <v>67</v>
      </c>
      <c t="s" r="D1" s="2">
        <v>1</v>
      </c>
    </row>
    <row r="2" spans="1:6">
      <c t="s" r="B2" s="2">
        <v>2</v>
      </c>
      <c t="s" r="C2" s="2">
        <v>68</v>
      </c>
      <c t="s" r="D2" s="2">
        <v>2</v>
      </c>
      <c t="s" r="E2" s="2">
        <v>68</v>
      </c>
      <c t="s" r="F2" s="2">
        <v>23</v>
      </c>
    </row>
    <row r="3" spans="1:6">
      <c t="s" r="A3" s="3">
        <v>241</v>
      </c>
    </row>
    <row r="4" spans="1:6">
      <c t="s" r="A4" s="4">
        <v>242</v>
      </c>
      <c t="n" r="B4" s="7">
        <v>0</v>
      </c>
      <c t="n" r="C4" s="7">
        <v>0</v>
      </c>
      <c t="n" r="D4" s="7">
        <v>0</v>
      </c>
      <c t="n" r="E4" s="7">
        <v>0</v>
      </c>
    </row>
    <row r="5" spans="1:6">
      <c t="s" r="A5" s="4">
        <v>243</v>
      </c>
      <c t="n" r="B5" s="6">
        <v>0</v>
      </c>
      <c t="n" r="C5" s="7">
        <v>0</v>
      </c>
      <c t="n" r="D5" s="6">
        <v>0</v>
      </c>
      <c t="n" r="E5" s="7">
        <v>0</v>
      </c>
    </row>
    <row r="6" spans="1:6">
      <c t="s" r="A6" s="4">
        <v>244</v>
      </c>
      <c t="n" r="D6" s="6">
        <v>89000</v>
      </c>
    </row>
    <row r="7" spans="1:6">
      <c t="s" r="A7" s="4">
        <v>245</v>
      </c>
      <c t="n" r="B7" s="6">
        <v>0</v>
      </c>
      <c t="n" r="D7" s="6">
        <v>0</v>
      </c>
    </row>
    <row r="8" spans="1:6">
      <c t="s" r="A8" s="4">
        <v>246</v>
      </c>
      <c t="n" r="B8" s="7">
        <v>0</v>
      </c>
      <c t="n" r="D8" s="7">
        <v>0</v>
      </c>
      <c t="n" r="F8" s="7">
        <v>78000</v>
      </c>
    </row>
    <row r="9" spans="1:6">
      <c t="s" r="A9" s="4">
        <v>247</v>
      </c>
    </row>
    <row r="10" spans="1:6">
      <c t="s" r="A10" s="3">
        <v>241</v>
      </c>
    </row>
    <row r="11" spans="1:6">
      <c t="s" r="A11" s="4">
        <v>245</v>
      </c>
      <c t="n" r="F11" s="7">
        <v>1800000</v>
      </c>
    </row>
    <row r="12" spans="1:6">
      <c t="s" r="A12" s="4">
        <v>248</v>
      </c>
    </row>
    <row r="13" spans="1:6">
      <c t="s" r="A13" s="3">
        <v>241</v>
      </c>
    </row>
    <row r="14" spans="1:6">
      <c t="s" r="A14" s="4">
        <v>249</v>
      </c>
      <c t="s" r="D14" s="4">
        <v>250</v>
      </c>
    </row>
    <row r="15" spans="1:6">
      <c t="s" r="A15" s="4">
        <v>251</v>
      </c>
    </row>
    <row r="16" spans="1:6">
      <c t="s" r="A16" s="3">
        <v>241</v>
      </c>
    </row>
    <row r="17" spans="1:6">
      <c t="s" r="A17" s="4">
        <v>249</v>
      </c>
      <c t="s" r="D17" s="4">
        <v>2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3</v>
      </c>
      <c t="s" r="B1" s="2">
        <v>67</v>
      </c>
      <c t="s" r="D1" s="2">
        <v>1</v>
      </c>
    </row>
    <row r="2" spans="1:5">
      <c t="s" r="B2" s="2">
        <v>2</v>
      </c>
      <c t="s" r="C2" s="2">
        <v>68</v>
      </c>
      <c t="s" r="D2" s="2">
        <v>2</v>
      </c>
      <c t="s" r="E2" s="2">
        <v>68</v>
      </c>
    </row>
    <row r="3" spans="1:5">
      <c t="s" r="A3" s="3">
        <v>254</v>
      </c>
    </row>
    <row r="4" spans="1:5">
      <c t="s" r="A4" s="4">
        <v>255</v>
      </c>
      <c t="n" r="B4" s="7">
        <v>-7</v>
      </c>
      <c t="n" r="C4" s="7">
        <v>123</v>
      </c>
      <c t="n" r="D4" s="7">
        <v>53</v>
      </c>
      <c t="n" r="E4" s="7">
        <v>-105</v>
      </c>
    </row>
    <row r="5" spans="1:5">
      <c t="s" r="A5" s="4">
        <v>256</v>
      </c>
      <c t="n" r="B5" s="6">
        <v>-5</v>
      </c>
      <c t="n" r="C5" s="6">
        <v>-124</v>
      </c>
      <c t="n" r="D5" s="6">
        <v>-36</v>
      </c>
      <c t="n" r="E5" s="6">
        <v>-306</v>
      </c>
    </row>
    <row r="6" spans="1:5">
      <c t="s" r="A6" s="4">
        <v>71</v>
      </c>
    </row>
    <row r="7" spans="1:5">
      <c t="s" r="A7" s="3">
        <v>254</v>
      </c>
    </row>
    <row r="8" spans="1:5">
      <c t="s" r="A8" s="4">
        <v>255</v>
      </c>
      <c t="n" r="B8" s="6">
        <v>-4</v>
      </c>
      <c t="n" r="C8" s="6">
        <v>78</v>
      </c>
      <c t="n" r="D8" s="6">
        <v>32</v>
      </c>
      <c t="n" r="E8" s="6">
        <v>-65</v>
      </c>
    </row>
    <row r="9" spans="1:5">
      <c t="s" r="A9" s="4">
        <v>256</v>
      </c>
      <c t="n" r="B9" s="6">
        <v>-2</v>
      </c>
      <c t="n" r="C9" s="6">
        <v>-75</v>
      </c>
      <c t="n" r="D9" s="6">
        <v>-27</v>
      </c>
      <c t="n" r="E9" s="6">
        <v>-187</v>
      </c>
    </row>
    <row r="10" spans="1:5">
      <c t="s" r="A10" s="4">
        <v>257</v>
      </c>
    </row>
    <row r="11" spans="1:5">
      <c t="s" r="A11" s="3">
        <v>254</v>
      </c>
    </row>
    <row r="12" spans="1:5">
      <c t="s" r="A12" s="4">
        <v>255</v>
      </c>
      <c t="n" r="B12" s="6">
        <v>-2</v>
      </c>
      <c t="n" r="C12" s="6">
        <v>27</v>
      </c>
      <c t="n" r="D12" s="6">
        <v>14</v>
      </c>
      <c t="n" r="E12" s="6">
        <v>-22</v>
      </c>
    </row>
    <row r="13" spans="1:5">
      <c t="s" r="A13" s="4">
        <v>256</v>
      </c>
      <c t="n" r="B13" s="6">
        <v>-2</v>
      </c>
      <c t="n" r="C13" s="6">
        <v>-26</v>
      </c>
      <c t="n" r="D13" s="6">
        <v>-6</v>
      </c>
      <c t="n" r="E13" s="6">
        <v>-61</v>
      </c>
    </row>
    <row r="14" spans="1:5">
      <c t="s" r="A14" s="4">
        <v>258</v>
      </c>
    </row>
    <row r="15" spans="1:5">
      <c t="s" r="A15" s="3">
        <v>254</v>
      </c>
    </row>
    <row r="16" spans="1:5">
      <c t="s" r="A16" s="4">
        <v>255</v>
      </c>
      <c t="n" r="B16" s="6">
        <v>-1</v>
      </c>
      <c t="n" r="C16" s="6">
        <v>18</v>
      </c>
      <c t="n" r="D16" s="6">
        <v>7</v>
      </c>
      <c t="n" r="E16" s="6">
        <v>-18</v>
      </c>
    </row>
    <row r="17" spans="1:5">
      <c t="s" r="A17" s="4">
        <v>256</v>
      </c>
      <c t="n" r="B17" s="7">
        <v>-1</v>
      </c>
      <c t="n" r="C17" s="7">
        <v>-23</v>
      </c>
      <c t="n" r="D17" s="7">
        <v>-3</v>
      </c>
      <c t="n" r="E17" s="7">
        <v>-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259</v>
      </c>
      <c t="s" r="B1" s="2">
        <v>1</v>
      </c>
    </row>
    <row r="2" spans="1:4">
      <c t="s" r="B2" s="2">
        <v>2</v>
      </c>
      <c t="s" r="C2" s="2">
        <v>68</v>
      </c>
      <c t="s" r="D2" s="2">
        <v>23</v>
      </c>
    </row>
    <row r="3" spans="1:4">
      <c t="s" r="A3" s="3">
        <v>135</v>
      </c>
    </row>
    <row r="4" spans="1:4">
      <c t="s" r="A4" s="4">
        <v>260</v>
      </c>
      <c t="n" r="B4" s="7">
        <v>0</v>
      </c>
      <c t="n" r="D4" s="7">
        <v>78000</v>
      </c>
    </row>
    <row r="5" spans="1:4">
      <c t="s" r="A5" s="4">
        <v>261</v>
      </c>
      <c t="n" r="B5" s="7">
        <v>0</v>
      </c>
      <c t="n" r="C5"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2</v>
      </c>
      <c t="s" r="B1" s="2">
        <v>2</v>
      </c>
      <c t="s" r="C1" s="2">
        <v>23</v>
      </c>
    </row>
    <row r="2" spans="1:3">
      <c t="s" r="A2" s="3">
        <v>263</v>
      </c>
    </row>
    <row r="3" spans="1:3">
      <c t="s" r="A3" s="4">
        <v>26</v>
      </c>
      <c t="n" r="B3" s="7">
        <v>12417</v>
      </c>
      <c t="n" r="C3" s="7">
        <v>13333</v>
      </c>
    </row>
    <row r="4" spans="1:3">
      <c t="s" r="A4" s="4">
        <v>264</v>
      </c>
      <c t="n" r="B4" s="6">
        <v>0</v>
      </c>
      <c t="n" r="C4" s="6">
        <v>78</v>
      </c>
    </row>
    <row r="5" spans="1:3">
      <c t="s" r="A5" s="4">
        <v>265</v>
      </c>
    </row>
    <row r="6" spans="1:3">
      <c t="s" r="A6" s="3">
        <v>263</v>
      </c>
    </row>
    <row r="7" spans="1:3">
      <c t="s" r="A7" s="4">
        <v>26</v>
      </c>
      <c t="n" r="B7" s="6">
        <v>52</v>
      </c>
      <c t="n" r="C7" s="6">
        <v>53</v>
      </c>
    </row>
    <row r="8" spans="1:3">
      <c t="s" r="A8" s="4">
        <v>264</v>
      </c>
      <c t="n" r="B8" s="6">
        <v>0</v>
      </c>
      <c t="n" r="C8" s="6">
        <v>0</v>
      </c>
    </row>
    <row r="9" spans="1:3">
      <c t="s" r="A9" s="4">
        <v>266</v>
      </c>
    </row>
    <row r="10" spans="1:3">
      <c t="s" r="A10" s="3">
        <v>263</v>
      </c>
    </row>
    <row r="11" spans="1:3">
      <c t="s" r="A11" s="4">
        <v>26</v>
      </c>
      <c t="n" r="B11" s="6">
        <v>12365</v>
      </c>
      <c t="n" r="C11" s="6">
        <v>13280</v>
      </c>
    </row>
    <row r="12" spans="1:3">
      <c t="s" r="A12" s="4">
        <v>264</v>
      </c>
      <c t="n" r="B12" s="6">
        <v>0</v>
      </c>
      <c t="n" r="C12" s="6">
        <v>78</v>
      </c>
    </row>
    <row r="13" spans="1:3">
      <c t="s" r="A13" s="4">
        <v>267</v>
      </c>
    </row>
    <row r="14" spans="1:3">
      <c t="s" r="A14" s="3">
        <v>263</v>
      </c>
    </row>
    <row r="15" spans="1:3">
      <c t="s" r="A15" s="4">
        <v>26</v>
      </c>
      <c t="n" r="B15" s="6">
        <v>0</v>
      </c>
      <c t="n" r="C15" s="6">
        <v>0</v>
      </c>
    </row>
    <row r="16" spans="1:3">
      <c t="s" r="A16" s="4">
        <v>264</v>
      </c>
      <c t="n" r="B16" s="6">
        <v>0</v>
      </c>
      <c t="n" r="C16" s="6">
        <v>0</v>
      </c>
    </row>
    <row r="17" spans="1:3">
      <c t="s" r="A17" s="4">
        <v>268</v>
      </c>
    </row>
    <row r="18" spans="1:3">
      <c t="s" r="A18" s="3">
        <v>263</v>
      </c>
    </row>
    <row r="19" spans="1:3">
      <c t="s" r="A19" s="4">
        <v>26</v>
      </c>
      <c t="n" r="B19" s="6">
        <v>10221</v>
      </c>
      <c t="n" r="C19" s="6">
        <v>10468</v>
      </c>
    </row>
    <row r="20" spans="1:3">
      <c t="s" r="A20" s="4">
        <v>269</v>
      </c>
    </row>
    <row r="21" spans="1:3">
      <c t="s" r="A21" s="3">
        <v>263</v>
      </c>
    </row>
    <row r="22" spans="1:3">
      <c t="s" r="A22" s="4">
        <v>26</v>
      </c>
      <c t="n" r="B22" s="6">
        <v>0</v>
      </c>
      <c t="n" r="C22" s="6">
        <v>0</v>
      </c>
    </row>
    <row r="23" spans="1:3">
      <c t="s" r="A23" s="4">
        <v>270</v>
      </c>
    </row>
    <row r="24" spans="1:3">
      <c t="s" r="A24" s="3">
        <v>263</v>
      </c>
    </row>
    <row r="25" spans="1:3">
      <c t="s" r="A25" s="4">
        <v>26</v>
      </c>
      <c t="n" r="B25" s="6">
        <v>10221</v>
      </c>
      <c t="n" r="C25" s="6">
        <v>10468</v>
      </c>
    </row>
    <row r="26" spans="1:3">
      <c t="s" r="A26" s="4">
        <v>271</v>
      </c>
    </row>
    <row r="27" spans="1:3">
      <c t="s" r="A27" s="3">
        <v>263</v>
      </c>
    </row>
    <row r="28" spans="1:3">
      <c t="s" r="A28" s="4">
        <v>26</v>
      </c>
      <c t="n" r="B28" s="6">
        <v>0</v>
      </c>
      <c t="n" r="C28" s="6">
        <v>0</v>
      </c>
    </row>
    <row r="29" spans="1:3">
      <c t="s" r="A29" s="4">
        <v>272</v>
      </c>
    </row>
    <row r="30" spans="1:3">
      <c t="s" r="A30" s="3">
        <v>263</v>
      </c>
    </row>
    <row r="31" spans="1:3">
      <c t="s" r="A31" s="4">
        <v>26</v>
      </c>
      <c t="n" r="B31" s="6">
        <v>1692</v>
      </c>
      <c t="n" r="C31" s="6">
        <v>2113</v>
      </c>
    </row>
    <row r="32" spans="1:3">
      <c t="s" r="A32" s="4">
        <v>273</v>
      </c>
    </row>
    <row r="33" spans="1:3">
      <c t="s" r="A33" s="3">
        <v>263</v>
      </c>
    </row>
    <row r="34" spans="1:3">
      <c t="s" r="A34" s="4">
        <v>26</v>
      </c>
      <c t="n" r="B34" s="6">
        <v>0</v>
      </c>
      <c t="n" r="C34" s="6">
        <v>0</v>
      </c>
    </row>
    <row r="35" spans="1:3">
      <c t="s" r="A35" s="4">
        <v>274</v>
      </c>
    </row>
    <row r="36" spans="1:3">
      <c t="s" r="A36" s="3">
        <v>263</v>
      </c>
    </row>
    <row r="37" spans="1:3">
      <c t="s" r="A37" s="4">
        <v>26</v>
      </c>
      <c t="n" r="B37" s="6">
        <v>1692</v>
      </c>
      <c t="n" r="C37" s="6">
        <v>2113</v>
      </c>
    </row>
    <row r="38" spans="1:3">
      <c t="s" r="A38" s="4">
        <v>275</v>
      </c>
    </row>
    <row r="39" spans="1:3">
      <c t="s" r="A39" s="3">
        <v>263</v>
      </c>
    </row>
    <row r="40" spans="1:3">
      <c t="s" r="A40" s="4">
        <v>26</v>
      </c>
      <c t="n" r="B40" s="6">
        <v>0</v>
      </c>
      <c t="n" r="C40" s="6">
        <v>0</v>
      </c>
    </row>
    <row r="41" spans="1:3">
      <c t="s" r="A41" s="4">
        <v>276</v>
      </c>
    </row>
    <row r="42" spans="1:3">
      <c t="s" r="A42" s="3">
        <v>263</v>
      </c>
    </row>
    <row r="43" spans="1:3">
      <c t="s" r="A43" s="4">
        <v>26</v>
      </c>
      <c t="n" r="B43" s="6">
        <v>452</v>
      </c>
      <c t="n" r="C43" s="6">
        <v>699</v>
      </c>
    </row>
    <row r="44" spans="1:3">
      <c t="s" r="A44" s="4">
        <v>277</v>
      </c>
    </row>
    <row r="45" spans="1:3">
      <c t="s" r="A45" s="3">
        <v>263</v>
      </c>
    </row>
    <row r="46" spans="1:3">
      <c t="s" r="A46" s="4">
        <v>26</v>
      </c>
      <c t="n" r="B46" s="6">
        <v>0</v>
      </c>
      <c t="n" r="C46" s="6">
        <v>0</v>
      </c>
    </row>
    <row r="47" spans="1:3">
      <c t="s" r="A47" s="4">
        <v>278</v>
      </c>
    </row>
    <row r="48" spans="1:3">
      <c t="s" r="A48" s="3">
        <v>263</v>
      </c>
    </row>
    <row r="49" spans="1:3">
      <c t="s" r="A49" s="4">
        <v>26</v>
      </c>
      <c t="n" r="B49" s="6">
        <v>452</v>
      </c>
      <c t="n" r="C49" s="6">
        <v>699</v>
      </c>
    </row>
    <row r="50" spans="1:3">
      <c t="s" r="A50" s="4">
        <v>279</v>
      </c>
    </row>
    <row r="51" spans="1:3">
      <c t="s" r="A51" s="3">
        <v>263</v>
      </c>
    </row>
    <row r="52" spans="1:3">
      <c t="s" r="A52" s="4">
        <v>26</v>
      </c>
      <c t="n" r="B52" s="6">
        <v>0</v>
      </c>
      <c t="n" r="C52" s="6">
        <v>0</v>
      </c>
    </row>
    <row r="53" spans="1:3">
      <c t="s" r="A53" s="4">
        <v>280</v>
      </c>
    </row>
    <row r="54" spans="1:3">
      <c t="s" r="A54" s="3">
        <v>263</v>
      </c>
    </row>
    <row r="55" spans="1:3">
      <c t="s" r="A55" s="4">
        <v>26</v>
      </c>
      <c t="n" r="B55" s="6">
        <v>52</v>
      </c>
      <c t="n" r="C55" s="6">
        <v>53</v>
      </c>
    </row>
    <row r="56" spans="1:3">
      <c t="s" r="A56" s="4">
        <v>281</v>
      </c>
    </row>
    <row r="57" spans="1:3">
      <c t="s" r="A57" s="3">
        <v>263</v>
      </c>
    </row>
    <row r="58" spans="1:3">
      <c t="s" r="A58" s="4">
        <v>26</v>
      </c>
      <c t="n" r="B58" s="6">
        <v>52</v>
      </c>
      <c t="n" r="C58" s="6">
        <v>53</v>
      </c>
    </row>
    <row r="59" spans="1:3">
      <c t="s" r="A59" s="4">
        <v>282</v>
      </c>
    </row>
    <row r="60" spans="1:3">
      <c t="s" r="A60" s="3">
        <v>263</v>
      </c>
    </row>
    <row r="61" spans="1:3">
      <c t="s" r="A61" s="4">
        <v>26</v>
      </c>
      <c t="n" r="B61" s="6">
        <v>0</v>
      </c>
      <c t="n" r="C61" s="6">
        <v>0</v>
      </c>
    </row>
    <row r="62" spans="1:3">
      <c t="s" r="A62" s="4">
        <v>283</v>
      </c>
    </row>
    <row r="63" spans="1:3">
      <c t="s" r="A63" s="3">
        <v>263</v>
      </c>
    </row>
    <row r="64" spans="1:3">
      <c t="s" r="A64" s="4">
        <v>26</v>
      </c>
      <c t="n" r="B64" s="7">
        <v>0</v>
      </c>
      <c t="n" r="C6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57"/>
    <col customWidth="1" max="5" min="5" width="37"/>
    <col customWidth="1" max="6" min="6" width="67"/>
    <col customWidth="1" max="7" min="7" width="31"/>
  </cols>
  <sheetData>
    <row r="1" spans="1:7">
      <c t="s" r="A1" s="1">
        <v>284</v>
      </c>
      <c t="s" r="B1" s="2">
        <v>285</v>
      </c>
      <c t="s" r="C1" s="2">
        <v>286</v>
      </c>
      <c t="s" r="D1" s="2">
        <v>287</v>
      </c>
      <c t="s" r="E1" s="2">
        <v>288</v>
      </c>
      <c t="s" r="F1" s="2">
        <v>289</v>
      </c>
      <c t="s" r="G1" s="2">
        <v>290</v>
      </c>
    </row>
    <row r="2" spans="1:7">
      <c t="s" r="A2" s="3">
        <v>291</v>
      </c>
    </row>
    <row r="3" spans="1:7">
      <c t="s" r="A3" s="4">
        <v>292</v>
      </c>
      <c t="n" r="D3" s="6">
        <v>4</v>
      </c>
      <c t="n" r="F3" s="6">
        <v>4</v>
      </c>
    </row>
    <row r="4" spans="1:7">
      <c t="s" r="A4" s="4">
        <v>293</v>
      </c>
      <c t="n" r="C4" s="6">
        <v>350000</v>
      </c>
    </row>
    <row r="5" spans="1:7">
      <c t="s" r="A5" s="4">
        <v>294</v>
      </c>
      <c t="n" r="F5" s="7">
        <v>0</v>
      </c>
    </row>
    <row r="6" spans="1:7">
      <c t="s" r="A6" s="4">
        <v>295</v>
      </c>
      <c t="n" r="F6" s="7">
        <v>0</v>
      </c>
      <c t="n" r="G6" s="7">
        <v>0</v>
      </c>
    </row>
    <row r="7" spans="1:7">
      <c t="s" r="A7" s="4">
        <v>296</v>
      </c>
      <c t="n" r="F7" s="6">
        <v>274000</v>
      </c>
    </row>
    <row r="8" spans="1:7">
      <c t="s" r="A8" s="4">
        <v>297</v>
      </c>
      <c t="n" r="D8" s="7">
        <v>409000</v>
      </c>
      <c t="n" r="E8" s="7">
        <v>159000</v>
      </c>
      <c t="n" r="F8" s="7">
        <v>552000</v>
      </c>
      <c t="n" r="G8" s="6">
        <v>276000</v>
      </c>
    </row>
    <row r="9" spans="1:7">
      <c t="s" r="A9" s="4">
        <v>298</v>
      </c>
      <c t="n" r="F9" s="8">
        <v>15.19</v>
      </c>
    </row>
    <row r="10" spans="1:7">
      <c t="s" r="A10" s="4">
        <v>299</v>
      </c>
      <c t="n" r="D10" s="7">
        <v>1200000</v>
      </c>
      <c t="n" r="F10" s="7">
        <v>1200000</v>
      </c>
    </row>
    <row r="11" spans="1:7">
      <c t="s" r="A11" s="4">
        <v>300</v>
      </c>
      <c t="s" r="F11" s="4">
        <v>301</v>
      </c>
    </row>
    <row r="12" spans="1:7">
      <c t="s" r="A12" s="4">
        <v>302</v>
      </c>
      <c t="s" r="F12" s="4">
        <v>303</v>
      </c>
    </row>
    <row r="13" spans="1:7">
      <c t="s" r="A13" s="4">
        <v>248</v>
      </c>
    </row>
    <row r="14" spans="1:7">
      <c t="s" r="A14" s="3">
        <v>291</v>
      </c>
    </row>
    <row r="15" spans="1:7">
      <c t="s" r="A15" s="4">
        <v>304</v>
      </c>
      <c t="s" r="F15" s="4">
        <v>305</v>
      </c>
    </row>
    <row r="16" spans="1:7">
      <c t="s" r="A16" s="4">
        <v>306</v>
      </c>
      <c t="s" r="F16" s="4">
        <v>307</v>
      </c>
    </row>
    <row r="17" spans="1:7">
      <c t="s" r="A17" s="4">
        <v>308</v>
      </c>
      <c t="s" r="F17" s="4">
        <v>309</v>
      </c>
    </row>
    <row r="18" spans="1:7">
      <c t="s" r="A18" s="4">
        <v>310</v>
      </c>
      <c t="n" r="F18" s="8">
        <v>3.68</v>
      </c>
    </row>
    <row r="19" spans="1:7">
      <c t="s" r="A19" s="4">
        <v>251</v>
      </c>
    </row>
    <row r="20" spans="1:7">
      <c t="s" r="A20" s="3">
        <v>291</v>
      </c>
    </row>
    <row r="21" spans="1:7">
      <c t="s" r="A21" s="4">
        <v>304</v>
      </c>
      <c t="s" r="F21" s="4">
        <v>311</v>
      </c>
    </row>
    <row r="22" spans="1:7">
      <c t="s" r="A22" s="4">
        <v>306</v>
      </c>
      <c t="s" r="F22" s="4">
        <v>312</v>
      </c>
    </row>
    <row r="23" spans="1:7">
      <c t="s" r="A23" s="4">
        <v>308</v>
      </c>
      <c t="s" r="F23" s="4">
        <v>313</v>
      </c>
    </row>
    <row r="24" spans="1:7">
      <c t="s" r="A24" s="4">
        <v>310</v>
      </c>
      <c t="n" r="F24" s="8">
        <v>8.710000000000001</v>
      </c>
    </row>
    <row r="25" spans="1:7">
      <c t="s" r="A25" s="4">
        <v>314</v>
      </c>
    </row>
    <row r="26" spans="1:7">
      <c t="s" r="A26" s="3">
        <v>291</v>
      </c>
    </row>
    <row r="27" spans="1:7">
      <c t="s" r="A27" s="4">
        <v>315</v>
      </c>
      <c t="n" r="D27" s="6">
        <v>1036157</v>
      </c>
      <c t="n" r="F27" s="6">
        <v>1036157</v>
      </c>
    </row>
    <row r="28" spans="1:7">
      <c t="s" r="A28" s="4">
        <v>316</v>
      </c>
      <c t="s" r="F28" s="4">
        <v>317</v>
      </c>
    </row>
    <row r="29" spans="1:7">
      <c t="s" r="A29" s="4">
        <v>318</v>
      </c>
      <c t="s" r="F29" s="4">
        <v>319</v>
      </c>
    </row>
    <row r="30" spans="1:7">
      <c t="s" r="A30" s="4">
        <v>320</v>
      </c>
      <c t="n" r="D30" s="6">
        <v>475439</v>
      </c>
      <c t="n" r="F30" s="6">
        <v>475439</v>
      </c>
    </row>
    <row r="31" spans="1:7">
      <c t="s" r="A31" s="4">
        <v>321</v>
      </c>
      <c t="s" r="F31" s="4">
        <v>322</v>
      </c>
    </row>
    <row r="32" spans="1:7">
      <c t="s" r="A32" s="4">
        <v>323</v>
      </c>
      <c t="n" r="D32" s="7">
        <v>3700000</v>
      </c>
      <c t="n" r="F32" s="7">
        <v>3700000</v>
      </c>
    </row>
    <row r="33" spans="1:7">
      <c t="s" r="A33" s="4">
        <v>324</v>
      </c>
      <c t="s" r="F33" s="4">
        <v>325</v>
      </c>
    </row>
    <row r="34" spans="1:7">
      <c t="s" r="A34" s="4">
        <v>326</v>
      </c>
      <c t="n" r="D34" s="6">
        <v>1300000</v>
      </c>
      <c t="n" r="F34" s="7">
        <v>1300000</v>
      </c>
    </row>
    <row r="35" spans="1:7">
      <c t="s" r="A35" s="4">
        <v>327</v>
      </c>
      <c t="n" r="F35" s="6">
        <v>375000</v>
      </c>
    </row>
    <row r="36" spans="1:7">
      <c t="s" r="A36" s="4">
        <v>119</v>
      </c>
      <c t="n" r="F36" s="6">
        <v>258000</v>
      </c>
      <c t="n" r="G36" s="6">
        <v>294000</v>
      </c>
    </row>
    <row r="37" spans="1:7">
      <c t="s" r="A37" s="4">
        <v>328</v>
      </c>
      <c t="n" r="F37" s="6">
        <v>0</v>
      </c>
      <c t="n" r="G37" s="6">
        <v>0</v>
      </c>
    </row>
    <row r="38" spans="1:7">
      <c t="s" r="A38" s="4">
        <v>297</v>
      </c>
      <c t="n" r="D38" s="6">
        <v>226000</v>
      </c>
      <c t="n" r="E38" s="6">
        <v>74000</v>
      </c>
      <c t="n" r="F38" s="7">
        <v>321000</v>
      </c>
      <c t="n" r="G38" s="6">
        <v>148000</v>
      </c>
    </row>
    <row r="39" spans="1:7">
      <c t="s" r="A39" s="4">
        <v>329</v>
      </c>
    </row>
    <row r="40" spans="1:7">
      <c t="s" r="A40" s="3">
        <v>291</v>
      </c>
    </row>
    <row r="41" spans="1:7">
      <c t="s" r="A41" s="4">
        <v>316</v>
      </c>
      <c t="s" r="F41" s="4">
        <v>317</v>
      </c>
    </row>
    <row r="42" spans="1:7">
      <c t="s" r="A42" s="4">
        <v>323</v>
      </c>
      <c t="n" r="D42" s="6">
        <v>715000</v>
      </c>
      <c t="n" r="F42" s="7">
        <v>715000</v>
      </c>
    </row>
    <row r="43" spans="1:7">
      <c t="s" r="A43" s="4">
        <v>296</v>
      </c>
      <c t="n" r="F43" s="7">
        <v>190000</v>
      </c>
    </row>
    <row r="44" spans="1:7">
      <c t="s" r="A44" s="4">
        <v>330</v>
      </c>
      <c t="n" r="F44" s="6">
        <v>1</v>
      </c>
    </row>
    <row r="45" spans="1:7">
      <c t="s" r="A45" s="4">
        <v>297</v>
      </c>
      <c t="n" r="D45" s="7">
        <v>31000</v>
      </c>
      <c t="n" r="E45" s="6">
        <v>28000</v>
      </c>
      <c t="n" r="F45" s="7">
        <v>63000</v>
      </c>
      <c t="n" r="G45" s="6">
        <v>56000</v>
      </c>
    </row>
    <row r="46" spans="1:7">
      <c t="s" r="A46" s="4">
        <v>331</v>
      </c>
    </row>
    <row r="47" spans="1:7">
      <c t="s" r="A47" s="3">
        <v>291</v>
      </c>
    </row>
    <row r="48" spans="1:7">
      <c t="s" r="A48" s="4">
        <v>320</v>
      </c>
      <c t="n" r="D48" s="6">
        <v>95757</v>
      </c>
      <c t="n" r="F48" s="6">
        <v>95757</v>
      </c>
    </row>
    <row r="49" spans="1:7">
      <c t="s" r="A49" s="4">
        <v>332</v>
      </c>
      <c t="n" r="F49" s="7">
        <v>6500</v>
      </c>
    </row>
    <row r="50" spans="1:7">
      <c t="s" r="A50" s="4">
        <v>333</v>
      </c>
      <c t="s" r="F50" s="4">
        <v>334</v>
      </c>
    </row>
    <row r="51" spans="1:7">
      <c t="s" r="A51" s="4">
        <v>297</v>
      </c>
      <c t="n" r="D51" s="7">
        <v>16000</v>
      </c>
      <c t="n" r="E51" s="7">
        <v>16000</v>
      </c>
      <c t="n" r="F51" s="7">
        <v>32000</v>
      </c>
      <c t="n" r="G51" s="6">
        <v>31000</v>
      </c>
    </row>
    <row r="52" spans="1:7">
      <c t="s" r="A52" s="4">
        <v>335</v>
      </c>
    </row>
    <row r="53" spans="1:7">
      <c t="s" r="A53" s="3">
        <v>291</v>
      </c>
    </row>
    <row r="54" spans="1:7">
      <c t="s" r="A54" s="4">
        <v>336</v>
      </c>
      <c t="s" r="F54" s="4">
        <v>337</v>
      </c>
    </row>
    <row r="55" spans="1:7">
      <c t="s" r="A55" s="4">
        <v>338</v>
      </c>
    </row>
    <row r="56" spans="1:7">
      <c t="s" r="A56" s="3">
        <v>291</v>
      </c>
    </row>
    <row r="57" spans="1:7">
      <c t="s" r="A57" s="4">
        <v>336</v>
      </c>
      <c t="s" r="F57" s="4">
        <v>339</v>
      </c>
    </row>
    <row r="58" spans="1:7">
      <c t="s" r="A58" s="4">
        <v>340</v>
      </c>
    </row>
    <row r="59" spans="1:7">
      <c t="s" r="A59" s="3">
        <v>291</v>
      </c>
    </row>
    <row r="60" spans="1:7">
      <c t="s" r="A60" s="4">
        <v>341</v>
      </c>
      <c t="n" r="F60" s="6">
        <v>1000</v>
      </c>
    </row>
    <row r="61" spans="1:7">
      <c t="s" r="A61" s="4">
        <v>342</v>
      </c>
      <c t="n" r="E61" s="6">
        <v>4000</v>
      </c>
    </row>
    <row r="62" spans="1:7">
      <c t="s" r="A62" s="4">
        <v>297</v>
      </c>
      <c t="n" r="E62" s="7">
        <v>41000</v>
      </c>
      <c t="n" r="G62" s="7">
        <v>41000</v>
      </c>
    </row>
    <row r="63" spans="1:7">
      <c t="s" r="A63" s="4">
        <v>343</v>
      </c>
      <c t="n" r="E63" s="8">
        <v>10.36</v>
      </c>
      <c t="n" r="G63" s="8">
        <v>10.36</v>
      </c>
    </row>
    <row r="64" spans="1:7">
      <c t="s" r="A64" s="4">
        <v>344</v>
      </c>
    </row>
    <row r="65" spans="1:7">
      <c t="s" r="A65" s="3">
        <v>291</v>
      </c>
    </row>
    <row r="66" spans="1:7">
      <c t="s" r="A66" s="4">
        <v>315</v>
      </c>
      <c t="n" r="B66" s="6">
        <v>100000</v>
      </c>
    </row>
    <row r="67" spans="1:7">
      <c t="s" r="A67" s="4">
        <v>320</v>
      </c>
      <c t="n" r="D67" s="6">
        <v>76000</v>
      </c>
      <c t="n" r="F67" s="6">
        <v>76000</v>
      </c>
    </row>
    <row r="68" spans="1:7">
      <c t="s" r="A68" s="4">
        <v>345</v>
      </c>
      <c t="n" r="B68" s="6">
        <v>2000</v>
      </c>
    </row>
    <row r="69" spans="1:7">
      <c t="s" r="A69" s="4">
        <v>346</v>
      </c>
      <c t="n" r="B69" s="6">
        <v>4000</v>
      </c>
      <c t="n" r="D69" s="6">
        <v>16000</v>
      </c>
    </row>
    <row r="70" spans="1:7">
      <c t="s" r="A70" s="4">
        <v>347</v>
      </c>
      <c t="n" r="D70" s="7">
        <v>136000</v>
      </c>
    </row>
    <row r="71" spans="1:7">
      <c t="s" r="A71" s="4">
        <v>294</v>
      </c>
      <c t="n" r="F71" s="8">
        <v>16.97</v>
      </c>
    </row>
    <row r="72" spans="1:7">
      <c t="s" r="A72" s="4">
        <v>321</v>
      </c>
      <c t="s" r="B72" s="4">
        <v>348</v>
      </c>
    </row>
    <row r="73" spans="1:7">
      <c t="s" r="A73" s="4">
        <v>342</v>
      </c>
      <c t="n" r="D73" s="6">
        <v>8000</v>
      </c>
    </row>
    <row r="74" spans="1:7">
      <c t="s" r="A74" s="4">
        <v>297</v>
      </c>
      <c t="n" r="D74" s="7">
        <v>136000</v>
      </c>
      <c t="n" r="F74" s="7">
        <v>136000</v>
      </c>
    </row>
    <row r="75" spans="1:7">
      <c t="s" r="A75" s="4">
        <v>349</v>
      </c>
      <c t="n" r="D75" s="7">
        <v>139000</v>
      </c>
    </row>
    <row r="76" spans="1:7">
      <c t="s" r="A76" s="4">
        <v>298</v>
      </c>
      <c t="n" r="F76" s="8">
        <v>8.71000000000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20"/>
  </cols>
  <sheetData>
    <row r="1" spans="1:3">
      <c t="s" r="A1" s="1">
        <v>350</v>
      </c>
      <c t="s" r="B1" s="2">
        <v>1</v>
      </c>
    </row>
    <row r="2" spans="1:3">
      <c t="s" r="B2" s="2">
        <v>351</v>
      </c>
      <c t="s" r="C2" s="2">
        <v>352</v>
      </c>
    </row>
    <row r="3" spans="1:3">
      <c t="s" r="A3" s="3">
        <v>353</v>
      </c>
    </row>
    <row r="4" spans="1:3">
      <c t="s" r="A4" s="4">
        <v>354</v>
      </c>
      <c t="n" r="B4" s="6">
        <v>570500</v>
      </c>
    </row>
    <row r="5" spans="1:3">
      <c t="s" r="A5" s="4">
        <v>355</v>
      </c>
      <c t="n" r="B5" s="6">
        <v>21000</v>
      </c>
    </row>
    <row r="6" spans="1:3">
      <c t="s" r="A6" s="4">
        <v>356</v>
      </c>
      <c t="n" r="B6" s="6">
        <v>-49000</v>
      </c>
    </row>
    <row r="7" spans="1:3">
      <c t="s" r="A7" s="4">
        <v>357</v>
      </c>
      <c t="n" r="B7" s="6">
        <v>0</v>
      </c>
    </row>
    <row r="8" spans="1:3">
      <c t="s" r="A8" s="4">
        <v>358</v>
      </c>
      <c t="n" r="B8" s="6">
        <v>0</v>
      </c>
    </row>
    <row r="9" spans="1:3">
      <c t="s" r="A9" s="4">
        <v>359</v>
      </c>
      <c t="n" r="B9" s="6">
        <v>542500</v>
      </c>
    </row>
    <row r="10" spans="1:3">
      <c t="s" r="A10" s="3">
        <v>360</v>
      </c>
    </row>
    <row r="11" spans="1:3">
      <c t="s" r="A11" s="4">
        <v>361</v>
      </c>
      <c t="n" r="B11" s="7">
        <v>8</v>
      </c>
    </row>
    <row r="12" spans="1:3">
      <c t="s" r="A12" s="4">
        <v>298</v>
      </c>
      <c t="n" r="B12" s="9">
        <v>15.19</v>
      </c>
    </row>
    <row r="13" spans="1:3">
      <c t="s" r="A13" s="4">
        <v>362</v>
      </c>
      <c t="n" r="B13" s="9">
        <v>9.06</v>
      </c>
    </row>
    <row r="14" spans="1:3">
      <c t="s" r="A14" s="4">
        <v>363</v>
      </c>
      <c t="n" r="B14" s="6">
        <v>0</v>
      </c>
    </row>
    <row r="15" spans="1:3">
      <c t="s" r="A15" s="4">
        <v>364</v>
      </c>
      <c t="n" r="B15" s="6">
        <v>0</v>
      </c>
    </row>
    <row r="16" spans="1:3">
      <c t="s" r="A16" s="4">
        <v>365</v>
      </c>
      <c t="n" r="B16" s="8">
        <v>8.19</v>
      </c>
    </row>
    <row r="17" spans="1:3">
      <c t="s" r="A17" s="4">
        <v>366</v>
      </c>
      <c t="n" r="B17" s="6">
        <v>190335</v>
      </c>
    </row>
    <row r="18" spans="1:3">
      <c t="s" r="A18" s="4">
        <v>367</v>
      </c>
      <c t="n" r="B18" s="8">
        <v>8.15</v>
      </c>
    </row>
    <row r="19" spans="1:3">
      <c t="s" r="A19" s="4">
        <v>368</v>
      </c>
      <c t="n" r="B19" s="6">
        <v>0</v>
      </c>
      <c t="n" r="C19" s="6">
        <v>0</v>
      </c>
    </row>
    <row r="20" spans="1:3">
      <c t="s" r="A20" s="4">
        <v>369</v>
      </c>
      <c t="n" r="B20" s="7">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18631</v>
      </c>
      <c t="n" r="C4" s="7">
        <v>10254</v>
      </c>
      <c t="n" r="D4" s="7">
        <v>37745</v>
      </c>
      <c t="n" r="E4" s="7">
        <v>19799</v>
      </c>
    </row>
    <row r="5" spans="1:5">
      <c t="s" r="A5" s="4">
        <v>71</v>
      </c>
      <c t="n" r="B5" s="6">
        <v>10486</v>
      </c>
      <c t="n" r="C5" s="6">
        <v>5685</v>
      </c>
      <c t="n" r="D5" s="6">
        <v>21656</v>
      </c>
      <c t="n" r="E5" s="6">
        <v>10669</v>
      </c>
    </row>
    <row r="6" spans="1:5">
      <c t="s" r="A6" s="4">
        <v>72</v>
      </c>
      <c t="n" r="B6" s="6">
        <v>8145</v>
      </c>
      <c t="n" r="C6" s="6">
        <v>4569</v>
      </c>
      <c t="n" r="D6" s="6">
        <v>16089</v>
      </c>
      <c t="n" r="E6" s="6">
        <v>9130</v>
      </c>
    </row>
    <row r="7" spans="1:5">
      <c t="s" r="A7" s="4">
        <v>73</v>
      </c>
      <c t="n" r="B7" s="6">
        <v>2110</v>
      </c>
      <c t="n" r="C7" s="6">
        <v>1913</v>
      </c>
      <c t="n" r="D7" s="6">
        <v>4140</v>
      </c>
      <c t="n" r="E7" s="6">
        <v>3902</v>
      </c>
    </row>
    <row r="8" spans="1:5">
      <c t="s" r="A8" s="4">
        <v>74</v>
      </c>
      <c t="n" r="B8" s="6">
        <v>4031</v>
      </c>
      <c t="n" r="C8" s="6">
        <v>3295</v>
      </c>
      <c t="n" r="D8" s="6">
        <v>7537</v>
      </c>
      <c t="n" r="E8" s="6">
        <v>6676</v>
      </c>
    </row>
    <row r="9" spans="1:5">
      <c t="s" r="A9" s="4">
        <v>75</v>
      </c>
      <c t="n" r="B9" s="6">
        <v>17</v>
      </c>
      <c t="n" r="C9" s="6">
        <v>16</v>
      </c>
      <c t="n" r="D9" s="6">
        <v>34</v>
      </c>
      <c t="n" r="E9" s="6">
        <v>33</v>
      </c>
    </row>
    <row r="10" spans="1:5">
      <c t="s" r="A10" s="4">
        <v>76</v>
      </c>
      <c t="n" r="B10" s="6">
        <v>1987</v>
      </c>
      <c t="n" r="C10" s="6">
        <v>-655</v>
      </c>
      <c t="n" r="D10" s="6">
        <v>4378</v>
      </c>
      <c t="n" r="E10" s="6">
        <v>-1481</v>
      </c>
    </row>
    <row r="11" spans="1:5">
      <c t="s" r="A11" s="4">
        <v>77</v>
      </c>
      <c t="n" r="B11" s="6">
        <v>98</v>
      </c>
      <c t="n" r="C11" s="6">
        <v>-86</v>
      </c>
      <c t="n" r="D11" s="6">
        <v>13</v>
      </c>
      <c t="n" r="E11" s="6">
        <v>-21</v>
      </c>
    </row>
    <row r="12" spans="1:5">
      <c t="s" r="A12" s="4">
        <v>78</v>
      </c>
      <c t="n" r="B12" s="6">
        <v>2085</v>
      </c>
      <c t="n" r="C12" s="6">
        <v>-741</v>
      </c>
      <c t="n" r="D12" s="6">
        <v>4391</v>
      </c>
      <c t="n" r="E12" s="6">
        <v>-1502</v>
      </c>
    </row>
    <row r="13" spans="1:5">
      <c t="s" r="A13" s="4">
        <v>79</v>
      </c>
      <c t="n" r="B13" s="6">
        <v>44</v>
      </c>
      <c t="n" r="C13" s="6">
        <v>20</v>
      </c>
      <c t="n" r="D13" s="6">
        <v>87</v>
      </c>
      <c t="n" r="E13" s="6">
        <v>40</v>
      </c>
    </row>
    <row r="14" spans="1:5">
      <c t="s" r="A14" s="4">
        <v>80</v>
      </c>
      <c t="n" r="B14" s="7">
        <v>2041</v>
      </c>
      <c t="n" r="C14" s="7">
        <v>-761</v>
      </c>
      <c t="n" r="D14" s="7">
        <v>4304</v>
      </c>
      <c t="n" r="E14" s="7">
        <v>-1542</v>
      </c>
    </row>
    <row r="15" spans="1:5">
      <c t="s" r="A15" s="4">
        <v>81</v>
      </c>
      <c t="n" r="B15" s="8">
        <v>0.3</v>
      </c>
      <c t="n" r="C15" s="8">
        <v>-0.11</v>
      </c>
      <c t="n" r="D15" s="8">
        <v>0.63</v>
      </c>
      <c t="n" r="E15" s="8">
        <v>-0.23</v>
      </c>
    </row>
    <row r="16" spans="1:5">
      <c t="s" r="A16" s="4">
        <v>82</v>
      </c>
      <c t="n" r="B16" s="8">
        <v>0.29</v>
      </c>
      <c t="n" r="C16" s="8">
        <v>-0.11</v>
      </c>
      <c t="n" r="D16" s="8">
        <v>0.62</v>
      </c>
      <c t="n" r="E16" s="8">
        <v>-0.23</v>
      </c>
    </row>
    <row r="17" spans="1:5">
      <c t="s" r="A17" s="4">
        <v>83</v>
      </c>
      <c t="n" r="B17" s="6">
        <v>6803</v>
      </c>
      <c t="n" r="C17" s="6">
        <v>6688</v>
      </c>
      <c t="n" r="D17" s="6">
        <v>6790</v>
      </c>
      <c t="n" r="E17" s="6">
        <v>6682</v>
      </c>
    </row>
    <row r="18" spans="1:5">
      <c t="s" r="A18" s="4">
        <v>84</v>
      </c>
      <c t="n" r="B18" s="6">
        <v>7051</v>
      </c>
      <c t="n" r="C18" s="6">
        <v>6688</v>
      </c>
      <c t="n" r="D18" s="6">
        <v>6943</v>
      </c>
      <c t="n" r="E18" s="6">
        <v>6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t="s" r="A1" s="1">
        <v>370</v>
      </c>
      <c t="s" r="B1" s="2">
        <v>67</v>
      </c>
      <c t="s" r="C1" s="2">
        <v>1</v>
      </c>
    </row>
    <row r="2" spans="1:4">
      <c t="s" r="B2" s="2">
        <v>2</v>
      </c>
      <c t="s" r="C2" s="2">
        <v>2</v>
      </c>
      <c t="s" r="D2" s="2">
        <v>68</v>
      </c>
    </row>
    <row r="3" spans="1:4">
      <c t="s" r="A3" s="4">
        <v>368</v>
      </c>
      <c t="n" r="C3" s="6">
        <v>0</v>
      </c>
      <c t="n" r="D3" s="6">
        <v>0</v>
      </c>
    </row>
    <row r="4" spans="1:4">
      <c t="s" r="A4" s="4">
        <v>302</v>
      </c>
      <c t="s" r="C4" s="4">
        <v>303</v>
      </c>
    </row>
    <row r="5" spans="1:4">
      <c t="s" r="A5" s="4">
        <v>251</v>
      </c>
    </row>
    <row r="6" spans="1:4">
      <c t="s" r="A6" s="4">
        <v>304</v>
      </c>
      <c t="s" r="C6" s="4">
        <v>311</v>
      </c>
    </row>
    <row r="7" spans="1:4">
      <c t="s" r="A7" s="4">
        <v>306</v>
      </c>
      <c t="s" r="C7" s="4">
        <v>312</v>
      </c>
    </row>
    <row r="8" spans="1:4">
      <c t="s" r="A8" s="4">
        <v>308</v>
      </c>
      <c t="s" r="C8" s="4">
        <v>313</v>
      </c>
    </row>
    <row r="9" spans="1:4">
      <c t="s" r="A9" s="4">
        <v>371</v>
      </c>
      <c t="n" r="C9" s="8">
        <v>8.710000000000001</v>
      </c>
    </row>
    <row r="10" spans="1:4">
      <c t="s" r="A10" s="4">
        <v>248</v>
      </c>
    </row>
    <row r="11" spans="1:4">
      <c t="s" r="A11" s="4">
        <v>304</v>
      </c>
      <c t="s" r="C11" s="4">
        <v>305</v>
      </c>
    </row>
    <row r="12" spans="1:4">
      <c t="s" r="A12" s="4">
        <v>306</v>
      </c>
      <c t="s" r="C12" s="4">
        <v>307</v>
      </c>
    </row>
    <row r="13" spans="1:4">
      <c t="s" r="A13" s="4">
        <v>308</v>
      </c>
      <c t="s" r="C13" s="4">
        <v>309</v>
      </c>
    </row>
    <row r="14" spans="1:4">
      <c t="s" r="A14" s="4">
        <v>371</v>
      </c>
      <c t="n" r="C14" s="8">
        <v>3.68</v>
      </c>
    </row>
    <row r="15" spans="1:4">
      <c t="s" r="A15" s="4">
        <v>329</v>
      </c>
    </row>
    <row r="16" spans="1:4">
      <c t="s" r="A16" s="4">
        <v>368</v>
      </c>
      <c t="n" r="B16" s="6">
        <v>0</v>
      </c>
    </row>
    <row r="17" spans="1:4">
      <c t="s" r="A17" s="4">
        <v>372</v>
      </c>
      <c t="n" r="C17" s="6">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3</v>
      </c>
      <c t="s" r="B1" s="2">
        <v>1</v>
      </c>
    </row>
    <row r="2" spans="1:3">
      <c t="s" r="B2" s="2">
        <v>2</v>
      </c>
      <c t="s" r="C2" s="2">
        <v>68</v>
      </c>
    </row>
    <row r="3" spans="1:3">
      <c t="s" r="A3" s="3">
        <v>374</v>
      </c>
    </row>
    <row r="4" spans="1:3">
      <c t="s" r="A4" s="4">
        <v>375</v>
      </c>
      <c t="n" r="B4" s="6">
        <v>54315</v>
      </c>
    </row>
    <row r="5" spans="1:3">
      <c t="s" r="A5" s="4">
        <v>368</v>
      </c>
      <c t="n" r="B5" s="6">
        <v>0</v>
      </c>
      <c t="n" r="C5" s="6">
        <v>0</v>
      </c>
    </row>
    <row r="6" spans="1:3">
      <c t="s" r="A6" s="4">
        <v>376</v>
      </c>
      <c t="n" r="B6" s="6">
        <v>-6597</v>
      </c>
    </row>
    <row r="7" spans="1:3">
      <c t="s" r="A7" s="4">
        <v>377</v>
      </c>
      <c t="n" r="B7" s="6">
        <v>0</v>
      </c>
    </row>
    <row r="8" spans="1:3">
      <c t="s" r="A8" s="4">
        <v>378</v>
      </c>
      <c t="n" r="B8" s="6">
        <v>47718</v>
      </c>
    </row>
    <row r="9" spans="1:3">
      <c t="s" r="A9" s="3">
        <v>379</v>
      </c>
    </row>
    <row r="10" spans="1:3">
      <c t="s" r="A10" s="4">
        <v>380</v>
      </c>
      <c t="n" r="B10" s="8">
        <v>7.43</v>
      </c>
    </row>
    <row r="11" spans="1:3">
      <c t="s" r="A11" s="4">
        <v>381</v>
      </c>
      <c t="n" r="B11" s="6">
        <v>0</v>
      </c>
    </row>
    <row r="12" spans="1:3">
      <c t="s" r="A12" s="4">
        <v>382</v>
      </c>
      <c t="n" r="B12" s="9">
        <v>7.05</v>
      </c>
    </row>
    <row r="13" spans="1:3">
      <c t="s" r="A13" s="4">
        <v>383</v>
      </c>
      <c t="n" r="B13" s="6">
        <v>0</v>
      </c>
    </row>
    <row r="14" spans="1:3">
      <c t="s" r="A14" s="4">
        <v>384</v>
      </c>
      <c t="n" r="B14" s="8">
        <v>7.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23</v>
      </c>
    </row>
    <row r="2" spans="1:3">
      <c t="s" r="A2" s="3">
        <v>141</v>
      </c>
    </row>
    <row r="3" spans="1:3">
      <c t="s" r="A3" s="4">
        <v>386</v>
      </c>
      <c t="n" r="B3" s="7">
        <v>6480</v>
      </c>
      <c t="n" r="C3" s="7">
        <v>6787</v>
      </c>
    </row>
    <row r="4" spans="1:3">
      <c t="s" r="A4" s="4">
        <v>387</v>
      </c>
      <c t="n" r="B4" s="6">
        <v>780</v>
      </c>
      <c t="n" r="C4" s="6">
        <v>508</v>
      </c>
    </row>
    <row r="5" spans="1:3">
      <c t="s" r="A5" s="4">
        <v>388</v>
      </c>
      <c t="n" r="B5" s="6">
        <v>5243</v>
      </c>
      <c t="n" r="C5" s="6">
        <v>5970</v>
      </c>
    </row>
    <row r="6" spans="1:3">
      <c t="s" r="A6" s="4">
        <v>389</v>
      </c>
      <c t="n" r="B6" s="7">
        <v>12503</v>
      </c>
      <c t="n" r="C6" s="7">
        <v>132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0</v>
      </c>
      <c t="s" r="B1" s="2">
        <v>2</v>
      </c>
      <c t="s" r="C1" s="2">
        <v>23</v>
      </c>
      <c t="s" r="D1" s="2">
        <v>68</v>
      </c>
    </row>
    <row r="2" spans="1:4">
      <c t="s" r="A2" s="3">
        <v>141</v>
      </c>
    </row>
    <row r="3" spans="1:4">
      <c t="s" r="A3" s="4">
        <v>391</v>
      </c>
      <c t="n" r="B3" s="7">
        <v>2241</v>
      </c>
      <c t="n" r="C3" s="7">
        <v>1014</v>
      </c>
    </row>
    <row r="4" spans="1:4">
      <c t="s" r="A4" s="4">
        <v>392</v>
      </c>
      <c t="n" r="B4" s="6">
        <v>685</v>
      </c>
      <c t="n" r="C4" s="6">
        <v>584</v>
      </c>
      <c t="n" r="D4" s="7">
        <v>635</v>
      </c>
    </row>
    <row r="5" spans="1:4">
      <c t="s" r="A5" s="4">
        <v>393</v>
      </c>
      <c t="n" r="B5" s="6">
        <v>370</v>
      </c>
      <c t="n" r="C5" s="6">
        <v>361</v>
      </c>
    </row>
    <row r="6" spans="1:4">
      <c t="s" r="A6" s="4">
        <v>41</v>
      </c>
      <c t="n" r="B6" s="7">
        <v>3296</v>
      </c>
      <c t="n" r="C6" s="7">
        <v>19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t="s" r="A1" s="1">
        <v>394</v>
      </c>
      <c t="s" r="B1" s="2">
        <v>1</v>
      </c>
    </row>
    <row r="2" spans="1:2">
      <c t="s" r="B2" s="2">
        <v>2</v>
      </c>
    </row>
    <row r="3" spans="1:2">
      <c t="s" r="A3" s="4">
        <v>248</v>
      </c>
    </row>
    <row r="4" spans="1:2">
      <c t="s" r="A4" s="3">
        <v>395</v>
      </c>
    </row>
    <row r="5" spans="1:2">
      <c t="s" r="A5" s="4">
        <v>396</v>
      </c>
      <c t="s" r="B5" s="4">
        <v>397</v>
      </c>
    </row>
    <row r="6" spans="1:2">
      <c t="s" r="A6" s="4">
        <v>251</v>
      </c>
    </row>
    <row r="7" spans="1:2">
      <c t="s" r="A7" s="3">
        <v>395</v>
      </c>
    </row>
    <row r="8" spans="1:2">
      <c t="s" r="A8" s="4">
        <v>396</v>
      </c>
      <c t="s" r="B8" s="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9</v>
      </c>
      <c t="s" r="B1" s="2">
        <v>1</v>
      </c>
    </row>
    <row r="2" spans="1:4">
      <c t="s" r="B2" s="2">
        <v>2</v>
      </c>
      <c t="s" r="C2" s="2">
        <v>68</v>
      </c>
      <c t="s" r="D2" s="2">
        <v>23</v>
      </c>
    </row>
    <row r="3" spans="1:4">
      <c t="s" r="A3" s="3">
        <v>400</v>
      </c>
    </row>
    <row r="4" spans="1:4">
      <c t="s" r="A4" s="4">
        <v>401</v>
      </c>
      <c t="n" r="B4" s="7">
        <v>645</v>
      </c>
      <c t="n" r="C4" s="7">
        <v>839</v>
      </c>
    </row>
    <row r="5" spans="1:4">
      <c t="s" r="A5" s="4">
        <v>402</v>
      </c>
      <c t="n" r="B5" s="6">
        <v>447</v>
      </c>
      <c t="n" r="C5" s="6">
        <v>287</v>
      </c>
    </row>
    <row r="6" spans="1:4">
      <c t="s" r="A6" s="4">
        <v>403</v>
      </c>
      <c t="n" r="B6" s="6">
        <v>-25</v>
      </c>
      <c t="n" r="C6" s="6">
        <v>10</v>
      </c>
    </row>
    <row r="7" spans="1:4">
      <c t="s" r="A7" s="4">
        <v>404</v>
      </c>
      <c t="n" r="B7" s="6">
        <v>-295</v>
      </c>
      <c t="n" r="C7" s="6">
        <v>-426</v>
      </c>
    </row>
    <row r="8" spans="1:4">
      <c t="s" r="A8" s="4">
        <v>405</v>
      </c>
      <c t="n" r="B8" s="6">
        <v>772</v>
      </c>
      <c t="n" r="C8" s="6">
        <v>710</v>
      </c>
    </row>
    <row r="9" spans="1:4">
      <c t="s" r="A9" s="4">
        <v>406</v>
      </c>
      <c t="n" r="B9" s="6">
        <v>-685</v>
      </c>
      <c t="n" r="C9" s="6">
        <v>-635</v>
      </c>
      <c t="n" r="D9" s="7">
        <v>-584</v>
      </c>
    </row>
    <row r="10" spans="1:4">
      <c t="s" r="A10" s="4">
        <v>407</v>
      </c>
      <c t="n" r="B10" s="7">
        <v>87</v>
      </c>
      <c t="n" r="C10" s="7">
        <v>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8</v>
      </c>
      <c t="s" r="B1" s="2">
        <v>1</v>
      </c>
    </row>
    <row r="2" spans="1:3">
      <c t="s" r="B2" s="2">
        <v>2</v>
      </c>
      <c t="s" r="C2" s="2">
        <v>68</v>
      </c>
    </row>
    <row r="3" spans="1:3">
      <c t="s" r="A3" s="3">
        <v>409</v>
      </c>
    </row>
    <row r="4" spans="1:3">
      <c t="s" r="A4" s="4">
        <v>401</v>
      </c>
      <c t="n" r="B4" s="7">
        <v>199</v>
      </c>
      <c t="n" r="C4" s="7">
        <v>475</v>
      </c>
    </row>
    <row r="5" spans="1:3">
      <c t="s" r="A5" s="4">
        <v>410</v>
      </c>
      <c t="n" r="B5" s="6">
        <v>203</v>
      </c>
      <c t="n" r="C5" s="6">
        <v>212</v>
      </c>
    </row>
    <row r="6" spans="1:3">
      <c t="s" r="A6" s="4">
        <v>411</v>
      </c>
      <c t="n" r="B6" s="6">
        <v>-226</v>
      </c>
      <c t="n" r="C6" s="6">
        <v>-365</v>
      </c>
    </row>
    <row r="7" spans="1:3">
      <c t="s" r="A7" s="4">
        <v>412</v>
      </c>
      <c t="n" r="B7" s="6">
        <v>176</v>
      </c>
      <c t="n" r="C7" s="6">
        <v>322</v>
      </c>
    </row>
    <row r="8" spans="1:3">
      <c t="s" r="A8" s="4">
        <v>413</v>
      </c>
      <c t="n" r="B8" s="6">
        <v>-171</v>
      </c>
      <c t="n" r="C8" s="6">
        <v>-307</v>
      </c>
    </row>
    <row r="9" spans="1:3">
      <c t="s" r="A9" s="4">
        <v>414</v>
      </c>
      <c t="n" r="B9" s="7">
        <v>5</v>
      </c>
      <c t="n" r="C9" s="7">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23</v>
      </c>
    </row>
    <row r="2" spans="1:3">
      <c t="s" r="A2" s="3">
        <v>416</v>
      </c>
    </row>
    <row r="3" spans="1:3">
      <c t="s" r="A3" s="4">
        <v>417</v>
      </c>
      <c t="n" r="B3" s="7">
        <v>2965</v>
      </c>
      <c t="n" r="C3" s="7">
        <v>2921</v>
      </c>
    </row>
    <row r="4" spans="1:3">
      <c t="s" r="A4" s="4">
        <v>418</v>
      </c>
      <c t="n" r="B4" s="6">
        <v>-2458</v>
      </c>
      <c t="n" r="C4" s="6">
        <v>-2372</v>
      </c>
    </row>
    <row r="5" spans="1:3">
      <c t="s" r="A5" s="4">
        <v>419</v>
      </c>
      <c t="n" r="B5" s="6">
        <v>507</v>
      </c>
      <c t="n" r="C5" s="6">
        <v>549</v>
      </c>
    </row>
    <row r="6" spans="1:3">
      <c t="s" r="A6" s="4">
        <v>420</v>
      </c>
    </row>
    <row r="7" spans="1:3">
      <c t="s" r="A7" s="3">
        <v>416</v>
      </c>
    </row>
    <row r="8" spans="1:3">
      <c t="s" r="A8" s="4">
        <v>417</v>
      </c>
      <c t="n" r="B8" s="6">
        <v>2557</v>
      </c>
      <c t="n" r="C8" s="6">
        <v>2513</v>
      </c>
    </row>
    <row r="9" spans="1:3">
      <c t="s" r="A9" s="4">
        <v>418</v>
      </c>
      <c t="n" r="B9" s="6">
        <v>-2305</v>
      </c>
      <c t="n" r="C9" s="6">
        <v>-2253</v>
      </c>
    </row>
    <row r="10" spans="1:3">
      <c t="s" r="A10" s="4">
        <v>419</v>
      </c>
      <c t="n" r="B10" s="6">
        <v>252</v>
      </c>
      <c t="n" r="C10" s="6">
        <v>260</v>
      </c>
    </row>
    <row r="11" spans="1:3">
      <c t="s" r="A11" s="4">
        <v>421</v>
      </c>
    </row>
    <row r="12" spans="1:3">
      <c t="s" r="A12" s="3">
        <v>416</v>
      </c>
    </row>
    <row r="13" spans="1:3">
      <c t="s" r="A13" s="4">
        <v>417</v>
      </c>
      <c t="n" r="B13" s="6">
        <v>206</v>
      </c>
      <c t="n" r="C13" s="6">
        <v>206</v>
      </c>
    </row>
    <row r="14" spans="1:3">
      <c t="s" r="A14" s="4">
        <v>418</v>
      </c>
      <c t="n" r="B14" s="6">
        <v>-68</v>
      </c>
      <c t="n" r="C14" s="6">
        <v>-53</v>
      </c>
    </row>
    <row r="15" spans="1:3">
      <c t="s" r="A15" s="4">
        <v>419</v>
      </c>
      <c t="n" r="B15" s="6">
        <v>138</v>
      </c>
      <c t="n" r="C15" s="6">
        <v>153</v>
      </c>
    </row>
    <row r="16" spans="1:3">
      <c t="s" r="A16" s="4">
        <v>422</v>
      </c>
    </row>
    <row r="17" spans="1:3">
      <c t="s" r="A17" s="3">
        <v>416</v>
      </c>
    </row>
    <row r="18" spans="1:3">
      <c t="s" r="A18" s="4">
        <v>417</v>
      </c>
      <c t="n" r="B18" s="6">
        <v>101</v>
      </c>
      <c t="n" r="C18" s="6">
        <v>101</v>
      </c>
    </row>
    <row r="19" spans="1:3">
      <c t="s" r="A19" s="4">
        <v>418</v>
      </c>
      <c t="n" r="B19" s="6">
        <v>-27</v>
      </c>
      <c t="n" r="C19" s="6">
        <v>-21</v>
      </c>
    </row>
    <row r="20" spans="1:3">
      <c t="s" r="A20" s="4">
        <v>419</v>
      </c>
      <c t="n" r="B20" s="6">
        <v>74</v>
      </c>
      <c t="n" r="C20" s="6">
        <v>80</v>
      </c>
    </row>
    <row r="21" spans="1:3">
      <c t="s" r="A21" s="4">
        <v>423</v>
      </c>
    </row>
    <row r="22" spans="1:3">
      <c t="s" r="A22" s="3">
        <v>416</v>
      </c>
    </row>
    <row r="23" spans="1:3">
      <c t="s" r="A23" s="4">
        <v>417</v>
      </c>
      <c t="n" r="B23" s="6">
        <v>101</v>
      </c>
      <c t="n" r="C23" s="6">
        <v>101</v>
      </c>
    </row>
    <row r="24" spans="1:3">
      <c t="s" r="A24" s="4">
        <v>418</v>
      </c>
      <c t="n" r="B24" s="6">
        <v>-58</v>
      </c>
      <c t="n" r="C24" s="6">
        <v>-45</v>
      </c>
    </row>
    <row r="25" spans="1:3">
      <c t="s" r="A25" s="4">
        <v>419</v>
      </c>
      <c t="n" r="B25" s="7">
        <v>43</v>
      </c>
      <c t="n" r="C25" s="7">
        <v>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67</v>
      </c>
      <c t="s" r="D1" s="2">
        <v>1</v>
      </c>
    </row>
    <row r="2" spans="1:5">
      <c t="s" r="B2" s="2">
        <v>2</v>
      </c>
      <c t="s" r="C2" s="2">
        <v>68</v>
      </c>
      <c t="s" r="D2" s="2">
        <v>2</v>
      </c>
      <c t="s" r="E2" s="2">
        <v>68</v>
      </c>
    </row>
    <row r="3" spans="1:5">
      <c t="s" r="A3" s="3">
        <v>416</v>
      </c>
    </row>
    <row r="4" spans="1:5">
      <c t="s" r="A4" s="4">
        <v>75</v>
      </c>
      <c t="n" r="B4" s="7">
        <v>43</v>
      </c>
      <c t="n" r="C4" s="7">
        <v>44</v>
      </c>
      <c t="n" r="D4" s="7">
        <v>86</v>
      </c>
      <c t="n" r="E4" s="7">
        <v>89</v>
      </c>
    </row>
    <row r="5" spans="1:5">
      <c t="s" r="A5" s="4">
        <v>420</v>
      </c>
    </row>
    <row r="6" spans="1:5">
      <c t="s" r="A6" s="3">
        <v>416</v>
      </c>
    </row>
    <row r="7" spans="1:5">
      <c t="s" r="A7" s="4">
        <v>75</v>
      </c>
      <c t="n" r="B7" s="6">
        <v>26</v>
      </c>
      <c t="n" r="C7" s="6">
        <v>27</v>
      </c>
      <c t="n" r="D7" s="6">
        <v>52</v>
      </c>
      <c t="n" r="E7" s="6">
        <v>56</v>
      </c>
    </row>
    <row r="8" spans="1:5">
      <c t="s" r="A8" s="4">
        <v>421</v>
      </c>
    </row>
    <row r="9" spans="1:5">
      <c t="s" r="A9" s="3">
        <v>416</v>
      </c>
    </row>
    <row r="10" spans="1:5">
      <c t="s" r="A10" s="4">
        <v>75</v>
      </c>
      <c t="n" r="B10" s="6">
        <v>8</v>
      </c>
      <c t="n" r="C10" s="6">
        <v>8</v>
      </c>
      <c t="n" r="D10" s="6">
        <v>15</v>
      </c>
      <c t="n" r="E10" s="6">
        <v>15</v>
      </c>
    </row>
    <row r="11" spans="1:5">
      <c t="s" r="A11" s="4">
        <v>422</v>
      </c>
    </row>
    <row r="12" spans="1:5">
      <c t="s" r="A12" s="3">
        <v>416</v>
      </c>
    </row>
    <row r="13" spans="1:5">
      <c t="s" r="A13" s="4">
        <v>75</v>
      </c>
      <c t="n" r="B13" s="6">
        <v>3</v>
      </c>
      <c t="n" r="C13" s="6">
        <v>2</v>
      </c>
      <c t="n" r="D13" s="6">
        <v>6</v>
      </c>
      <c t="n" r="E13" s="6">
        <v>5</v>
      </c>
    </row>
    <row r="14" spans="1:5">
      <c t="s" r="A14" s="4">
        <v>423</v>
      </c>
    </row>
    <row r="15" spans="1:5">
      <c t="s" r="A15" s="3">
        <v>416</v>
      </c>
    </row>
    <row r="16" spans="1:5">
      <c t="s" r="A16" s="4">
        <v>75</v>
      </c>
      <c t="n" r="B16" s="7">
        <v>6</v>
      </c>
      <c t="n" r="C16" s="7">
        <v>7</v>
      </c>
      <c t="n" r="D16" s="7">
        <v>13</v>
      </c>
      <c t="n" r="E16" s="7">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t="s" r="A1" s="1">
        <v>425</v>
      </c>
      <c t="s" r="B1" s="2">
        <v>426</v>
      </c>
    </row>
    <row r="2" spans="1:2">
      <c t="s" r="A2" s="3">
        <v>144</v>
      </c>
    </row>
    <row r="3" spans="1:2">
      <c t="s" r="A3" s="4">
        <v>427</v>
      </c>
      <c t="n" r="B3" s="7">
        <v>86</v>
      </c>
    </row>
    <row r="4" spans="1:2">
      <c t="s" r="A4" s="4">
        <v>428</v>
      </c>
      <c t="n" r="B4" s="6">
        <v>152</v>
      </c>
    </row>
    <row r="5" spans="1:2">
      <c t="s" r="A5" s="4">
        <v>429</v>
      </c>
      <c t="n" r="B5" s="6">
        <v>100</v>
      </c>
    </row>
    <row r="6" spans="1:2">
      <c t="s" r="A6" s="4">
        <v>430</v>
      </c>
      <c t="n" r="B6" s="6">
        <v>67</v>
      </c>
    </row>
    <row r="7" spans="1:2">
      <c t="s" r="A7" s="4">
        <v>431</v>
      </c>
      <c t="n" r="B7" s="6">
        <v>62</v>
      </c>
    </row>
    <row r="8" spans="1:2">
      <c t="s" r="A8" s="4">
        <v>432</v>
      </c>
      <c t="n" r="B8" s="7">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v>
      </c>
      <c t="s" r="B1" s="2">
        <v>67</v>
      </c>
      <c t="s" r="D1" s="2">
        <v>1</v>
      </c>
    </row>
    <row r="2" spans="1:5">
      <c t="s" r="B2" s="2">
        <v>2</v>
      </c>
      <c t="s" r="C2" s="2">
        <v>68</v>
      </c>
      <c t="s" r="D2" s="2">
        <v>2</v>
      </c>
      <c t="s" r="E2" s="2">
        <v>68</v>
      </c>
    </row>
    <row r="3" spans="1:5">
      <c t="s" r="A3" s="3">
        <v>86</v>
      </c>
    </row>
    <row r="4" spans="1:5">
      <c t="s" r="A4" s="4">
        <v>80</v>
      </c>
      <c t="n" r="B4" s="7">
        <v>2041</v>
      </c>
      <c t="n" r="C4" s="7">
        <v>-761</v>
      </c>
      <c t="n" r="D4" s="7">
        <v>4304</v>
      </c>
      <c t="n" r="E4" s="7">
        <v>-1542</v>
      </c>
    </row>
    <row r="5" spans="1:5">
      <c t="s" r="A5" s="3">
        <v>87</v>
      </c>
    </row>
    <row r="6" spans="1:5">
      <c t="s" r="A6" s="4">
        <v>88</v>
      </c>
      <c t="n" r="B6" s="6">
        <v>-76</v>
      </c>
      <c t="n" r="C6" s="6">
        <v>215</v>
      </c>
      <c t="n" r="D6" s="6">
        <v>194</v>
      </c>
      <c t="n" r="E6" s="6">
        <v>-171</v>
      </c>
    </row>
    <row r="7" spans="1:5">
      <c t="s" r="A7" s="3">
        <v>89</v>
      </c>
    </row>
    <row r="8" spans="1:5">
      <c t="s" r="A8" s="4">
        <v>90</v>
      </c>
      <c t="n" r="B8" s="6">
        <v>15</v>
      </c>
      <c t="n" r="C8" s="6">
        <v>-25</v>
      </c>
      <c t="n" r="D8" s="6">
        <v>68</v>
      </c>
      <c t="n" r="E8" s="6">
        <v>-6</v>
      </c>
    </row>
    <row r="9" spans="1:5">
      <c t="s" r="A9" s="4">
        <v>91</v>
      </c>
      <c t="n" r="B9" s="6">
        <v>0</v>
      </c>
      <c t="n" r="C9" s="6">
        <v>0</v>
      </c>
      <c t="n" r="D9" s="6">
        <v>0</v>
      </c>
      <c t="n" r="E9" s="6">
        <v>0</v>
      </c>
    </row>
    <row r="10" spans="1:5">
      <c t="s" r="A10" s="4">
        <v>92</v>
      </c>
      <c t="n" r="B10" s="6">
        <v>15</v>
      </c>
      <c t="n" r="C10" s="6">
        <v>-25</v>
      </c>
      <c t="n" r="D10" s="6">
        <v>68</v>
      </c>
      <c t="n" r="E10" s="6">
        <v>-6</v>
      </c>
    </row>
    <row r="11" spans="1:5">
      <c t="s" r="A11" s="3">
        <v>93</v>
      </c>
    </row>
    <row r="12" spans="1:5">
      <c t="s" r="A12" s="4">
        <v>90</v>
      </c>
      <c t="n" r="B12" s="6">
        <v>-7</v>
      </c>
      <c t="n" r="C12" s="6">
        <v>123</v>
      </c>
      <c t="n" r="D12" s="6">
        <v>53</v>
      </c>
      <c t="n" r="E12" s="6">
        <v>-105</v>
      </c>
    </row>
    <row r="13" spans="1:5">
      <c t="s" r="A13" s="4">
        <v>94</v>
      </c>
      <c t="n" r="B13" s="6">
        <v>5</v>
      </c>
      <c t="n" r="C13" s="6">
        <v>124</v>
      </c>
      <c t="n" r="D13" s="6">
        <v>36</v>
      </c>
      <c t="n" r="E13" s="6">
        <v>306</v>
      </c>
    </row>
    <row r="14" spans="1:5">
      <c t="s" r="A14" s="4">
        <v>95</v>
      </c>
      <c t="n" r="B14" s="6">
        <v>-2</v>
      </c>
      <c t="n" r="C14" s="6">
        <v>247</v>
      </c>
      <c t="n" r="D14" s="6">
        <v>89</v>
      </c>
      <c t="n" r="E14" s="6">
        <v>201</v>
      </c>
    </row>
    <row r="15" spans="1:5">
      <c t="s" r="A15" s="4">
        <v>96</v>
      </c>
      <c t="n" r="B15" s="6">
        <v>-63</v>
      </c>
      <c t="n" r="C15" s="6">
        <v>437</v>
      </c>
      <c t="n" r="D15" s="6">
        <v>351</v>
      </c>
      <c t="n" r="E15" s="6">
        <v>24</v>
      </c>
    </row>
    <row r="16" spans="1:5">
      <c t="s" r="A16" s="4">
        <v>97</v>
      </c>
      <c t="n" r="B16" s="6">
        <v>0</v>
      </c>
      <c t="n" r="C16" s="6">
        <v>0</v>
      </c>
      <c t="n" r="D16" s="6">
        <v>0</v>
      </c>
      <c t="n" r="E16" s="6">
        <v>0</v>
      </c>
    </row>
    <row r="17" spans="1:5">
      <c t="s" r="A17" s="4">
        <v>98</v>
      </c>
      <c t="n" r="B17" s="6">
        <v>-63</v>
      </c>
      <c t="n" r="C17" s="6">
        <v>437</v>
      </c>
      <c t="n" r="D17" s="6">
        <v>351</v>
      </c>
      <c t="n" r="E17" s="6">
        <v>24</v>
      </c>
    </row>
    <row r="18" spans="1:5">
      <c t="s" r="A18" s="4">
        <v>99</v>
      </c>
      <c t="n" r="B18" s="7">
        <v>1978</v>
      </c>
      <c t="n" r="C18" s="7">
        <v>-324</v>
      </c>
      <c t="n" r="D18" s="7">
        <v>4655</v>
      </c>
      <c t="n" r="E18" s="7">
        <v>-15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3</v>
      </c>
      <c t="s" r="B1" s="2">
        <v>67</v>
      </c>
      <c t="s" r="D1" s="2">
        <v>1</v>
      </c>
    </row>
    <row r="2" spans="1:5">
      <c t="s" r="B2" s="2">
        <v>2</v>
      </c>
      <c t="s" r="C2" s="2">
        <v>68</v>
      </c>
      <c t="s" r="D2" s="2">
        <v>2</v>
      </c>
      <c t="s" r="E2" s="2">
        <v>68</v>
      </c>
    </row>
    <row r="3" spans="1:5">
      <c t="s" r="A3" s="3">
        <v>434</v>
      </c>
    </row>
    <row r="4" spans="1:5">
      <c t="s" r="A4" s="4">
        <v>435</v>
      </c>
      <c t="s" r="B4" s="4">
        <v>436</v>
      </c>
      <c t="s" r="C4" s="4">
        <v>437</v>
      </c>
      <c t="s" r="D4" s="4">
        <v>438</v>
      </c>
      <c t="s" r="E4" s="4">
        <v>439</v>
      </c>
    </row>
    <row r="5" spans="1:5">
      <c t="s" r="A5" s="4">
        <v>440</v>
      </c>
    </row>
    <row r="6" spans="1:5">
      <c t="s" r="A6" s="3">
        <v>434</v>
      </c>
    </row>
    <row r="7" spans="1:5">
      <c t="s" r="A7" s="4">
        <v>441</v>
      </c>
      <c t="s" r="D7" s="4">
        <v>442</v>
      </c>
    </row>
    <row r="8" spans="1:5">
      <c t="s" r="A8" s="4">
        <v>443</v>
      </c>
    </row>
    <row r="9" spans="1:5">
      <c t="s" r="A9" s="3">
        <v>434</v>
      </c>
    </row>
    <row r="10" spans="1:5">
      <c t="s" r="A10" s="4">
        <v>441</v>
      </c>
      <c t="s" r="D10" s="4">
        <v>444</v>
      </c>
    </row>
    <row r="11" spans="1:5">
      <c t="s" r="A11" s="4">
        <v>445</v>
      </c>
    </row>
    <row r="12" spans="1:5">
      <c t="s" r="A12" s="3">
        <v>434</v>
      </c>
    </row>
    <row r="13" spans="1:5">
      <c t="s" r="A13" s="4">
        <v>441</v>
      </c>
      <c t="s" r="D13" s="4">
        <v>446</v>
      </c>
    </row>
    <row r="14" spans="1:5">
      <c t="s" r="A14" s="4">
        <v>447</v>
      </c>
    </row>
    <row r="15" spans="1:5">
      <c t="s" r="A15" s="3">
        <v>434</v>
      </c>
    </row>
    <row r="16" spans="1:5">
      <c t="s" r="A16" s="4">
        <v>448</v>
      </c>
      <c t="n" r="B16" s="7">
        <v>0</v>
      </c>
      <c t="n" r="D16" s="7">
        <v>0</v>
      </c>
    </row>
    <row r="17" spans="1:5">
      <c t="s" r="A17" s="4">
        <v>449</v>
      </c>
    </row>
    <row r="18" spans="1:5">
      <c t="s" r="A18" s="3">
        <v>434</v>
      </c>
    </row>
    <row r="19" spans="1:5">
      <c t="s" r="A19" s="4">
        <v>448</v>
      </c>
      <c t="n" r="B19" s="6">
        <v>2400000</v>
      </c>
      <c t="n" r="D19" s="6">
        <v>2400000</v>
      </c>
    </row>
    <row r="20" spans="1:5">
      <c t="s" r="A20" s="4">
        <v>450</v>
      </c>
    </row>
    <row r="21" spans="1:5">
      <c t="s" r="A21" s="3">
        <v>434</v>
      </c>
    </row>
    <row r="22" spans="1:5">
      <c t="s" r="A22" s="4">
        <v>448</v>
      </c>
      <c t="n" r="B22" s="7">
        <v>671000</v>
      </c>
      <c t="n" r="D22" s="7">
        <v>67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1</v>
      </c>
      <c t="s" r="B1" s="2">
        <v>67</v>
      </c>
      <c t="s" r="D1" s="2">
        <v>1</v>
      </c>
    </row>
    <row r="2" spans="1:5">
      <c t="s" r="B2" s="2">
        <v>2</v>
      </c>
      <c t="s" r="C2" s="2">
        <v>68</v>
      </c>
      <c t="s" r="D2" s="2">
        <v>2</v>
      </c>
      <c t="s" r="E2" s="2">
        <v>68</v>
      </c>
    </row>
    <row r="3" spans="1:5">
      <c t="s" r="A3" s="3">
        <v>434</v>
      </c>
    </row>
    <row r="4" spans="1:5">
      <c t="s" r="A4" s="4">
        <v>452</v>
      </c>
      <c t="n" r="B4" s="7">
        <v>15066</v>
      </c>
      <c t="n" r="C4" s="7">
        <v>7543</v>
      </c>
      <c t="n" r="D4" s="7">
        <v>31322</v>
      </c>
      <c t="n" r="E4" s="7">
        <v>14454</v>
      </c>
    </row>
    <row r="5" spans="1:5">
      <c t="s" r="A5" s="4">
        <v>453</v>
      </c>
    </row>
    <row r="6" spans="1:5">
      <c t="s" r="A6" s="3">
        <v>434</v>
      </c>
    </row>
    <row r="7" spans="1:5">
      <c t="s" r="A7" s="4">
        <v>452</v>
      </c>
      <c t="n" r="B7" s="6">
        <v>29</v>
      </c>
      <c t="n" r="C7" s="6">
        <v>201</v>
      </c>
      <c t="n" r="D7" s="6">
        <v>770</v>
      </c>
      <c t="n" r="E7" s="6">
        <v>269</v>
      </c>
    </row>
    <row r="8" spans="1:5">
      <c t="s" r="A8" s="4">
        <v>454</v>
      </c>
    </row>
    <row r="9" spans="1:5">
      <c t="s" r="A9" s="3">
        <v>434</v>
      </c>
    </row>
    <row r="10" spans="1:5">
      <c t="s" r="A10" s="4">
        <v>452</v>
      </c>
      <c t="n" r="B10" s="6">
        <v>5756</v>
      </c>
      <c t="n" r="C10" s="6">
        <v>2871</v>
      </c>
      <c t="n" r="D10" s="6">
        <v>9871</v>
      </c>
      <c t="n" r="E10" s="6">
        <v>5591</v>
      </c>
    </row>
    <row r="11" spans="1:5">
      <c t="s" r="A11" s="4">
        <v>455</v>
      </c>
    </row>
    <row r="12" spans="1:5">
      <c t="s" r="A12" s="3">
        <v>434</v>
      </c>
    </row>
    <row r="13" spans="1:5">
      <c t="s" r="A13" s="4">
        <v>452</v>
      </c>
      <c t="n" r="B13" s="6">
        <v>9262</v>
      </c>
      <c t="n" r="C13" s="6">
        <v>4327</v>
      </c>
      <c t="n" r="D13" s="6">
        <v>20647</v>
      </c>
      <c t="n" r="E13" s="6">
        <v>8353</v>
      </c>
    </row>
    <row r="14" spans="1:5">
      <c t="s" r="A14" s="4">
        <v>393</v>
      </c>
    </row>
    <row r="15" spans="1:5">
      <c t="s" r="A15" s="3">
        <v>434</v>
      </c>
    </row>
    <row r="16" spans="1:5">
      <c t="s" r="A16" s="4">
        <v>452</v>
      </c>
      <c t="n" r="B16" s="7">
        <v>19</v>
      </c>
      <c t="n" r="C16" s="7">
        <v>144</v>
      </c>
      <c t="n" r="D16" s="7">
        <v>34</v>
      </c>
      <c t="n" r="E16" s="7">
        <v>2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6</v>
      </c>
      <c t="s" r="B1" s="2">
        <v>67</v>
      </c>
      <c t="s" r="D1" s="2">
        <v>1</v>
      </c>
    </row>
    <row r="2" spans="1:5">
      <c t="s" r="B2" s="2">
        <v>2</v>
      </c>
      <c t="s" r="C2" s="2">
        <v>68</v>
      </c>
      <c t="s" r="D2" s="2">
        <v>2</v>
      </c>
      <c t="s" r="E2" s="2">
        <v>68</v>
      </c>
    </row>
    <row r="3" spans="1:5">
      <c t="s" r="A3" s="3">
        <v>150</v>
      </c>
    </row>
    <row r="4" spans="1:5">
      <c t="s" r="A4" s="4">
        <v>80</v>
      </c>
      <c t="n" r="B4" s="7">
        <v>2041</v>
      </c>
      <c t="n" r="C4" s="7">
        <v>-761</v>
      </c>
      <c t="n" r="D4" s="7">
        <v>4304</v>
      </c>
      <c t="n" r="E4" s="7">
        <v>-1542</v>
      </c>
    </row>
    <row r="5" spans="1:5">
      <c t="s" r="A5" s="4">
        <v>457</v>
      </c>
      <c t="n" r="B5" s="6">
        <v>6803</v>
      </c>
      <c t="n" r="C5" s="6">
        <v>6688</v>
      </c>
      <c t="n" r="D5" s="6">
        <v>6790</v>
      </c>
      <c t="n" r="E5" s="6">
        <v>6682</v>
      </c>
    </row>
    <row r="6" spans="1:5">
      <c t="s" r="A6" s="4">
        <v>458</v>
      </c>
      <c t="n" r="B6" s="8">
        <v>0.3</v>
      </c>
      <c t="n" r="C6" s="8">
        <v>-0.11</v>
      </c>
      <c t="n" r="D6" s="8">
        <v>0.63</v>
      </c>
      <c t="n" r="E6" s="8">
        <v>-0.23</v>
      </c>
    </row>
    <row r="7" spans="1:5">
      <c t="s" r="A7" s="4">
        <v>459</v>
      </c>
      <c t="n" r="B7" s="6">
        <v>248</v>
      </c>
      <c t="n" r="C7" s="6">
        <v>0</v>
      </c>
      <c t="n" r="D7" s="6">
        <v>153</v>
      </c>
      <c t="n" r="E7" s="6">
        <v>0</v>
      </c>
    </row>
    <row r="8" spans="1:5">
      <c t="s" r="A8" s="4">
        <v>460</v>
      </c>
      <c t="n" r="B8" s="8">
        <v>-0.01</v>
      </c>
      <c t="n" r="C8" s="7">
        <v>0</v>
      </c>
      <c t="n" r="D8" s="8">
        <v>-0.01</v>
      </c>
      <c t="n" r="E8" s="7">
        <v>0</v>
      </c>
    </row>
    <row r="9" spans="1:5">
      <c t="s" r="A9" s="4">
        <v>461</v>
      </c>
      <c t="n" r="B9" s="6">
        <v>7051</v>
      </c>
      <c t="n" r="C9" s="6">
        <v>6688</v>
      </c>
      <c t="n" r="D9" s="6">
        <v>6943</v>
      </c>
      <c t="n" r="E9" s="6">
        <v>6682</v>
      </c>
    </row>
    <row r="10" spans="1:5">
      <c t="s" r="A10" s="4">
        <v>462</v>
      </c>
      <c t="n" r="B10" s="8">
        <v>0.29</v>
      </c>
      <c t="n" r="C10" s="8">
        <v>-0.11</v>
      </c>
      <c t="n" r="D10" s="8">
        <v>0.62</v>
      </c>
      <c t="n" r="E10" s="8">
        <v>-0.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63</v>
      </c>
      <c t="s" r="B1" s="2">
        <v>67</v>
      </c>
      <c t="s" r="D1" s="2">
        <v>1</v>
      </c>
    </row>
    <row r="2" spans="1:5">
      <c t="s" r="B2" s="2">
        <v>2</v>
      </c>
      <c t="s" r="C2" s="2">
        <v>68</v>
      </c>
      <c t="s" r="D2" s="2">
        <v>2</v>
      </c>
      <c t="s" r="E2" s="2">
        <v>68</v>
      </c>
    </row>
    <row r="3" spans="1:5">
      <c t="s" r="A3" s="3">
        <v>150</v>
      </c>
    </row>
    <row r="4" spans="1:5">
      <c t="s" r="A4" s="4">
        <v>464</v>
      </c>
      <c t="n" r="B4" s="6">
        <v>16000</v>
      </c>
      <c t="n" r="C4" s="6">
        <v>559000</v>
      </c>
      <c t="n" r="D4" s="6">
        <v>197500</v>
      </c>
      <c t="n" r="E4" s="6">
        <v>56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5</v>
      </c>
      <c t="s" r="B1" s="2">
        <v>67</v>
      </c>
      <c t="s" r="D1" s="2">
        <v>1</v>
      </c>
    </row>
    <row r="2" spans="1:5">
      <c t="s" r="B2" s="2">
        <v>2</v>
      </c>
      <c t="s" r="C2" s="2">
        <v>68</v>
      </c>
      <c t="s" r="D2" s="2">
        <v>2</v>
      </c>
      <c t="s" r="E2" s="2">
        <v>68</v>
      </c>
    </row>
    <row r="3" spans="1:5">
      <c t="s" r="A3" s="3">
        <v>466</v>
      </c>
    </row>
    <row r="4" spans="1:5">
      <c t="s" r="A4" s="4">
        <v>71</v>
      </c>
      <c t="n" r="B4" s="7">
        <v>-10486</v>
      </c>
      <c t="n" r="C4" s="7">
        <v>-5685</v>
      </c>
      <c t="n" r="D4" s="7">
        <v>-21656</v>
      </c>
      <c t="n" r="E4" s="7">
        <v>-10669</v>
      </c>
    </row>
    <row r="5" spans="1:5">
      <c t="s" r="A5" s="4">
        <v>73</v>
      </c>
      <c t="n" r="B5" s="6">
        <v>-2110</v>
      </c>
      <c t="n" r="C5" s="6">
        <v>-1913</v>
      </c>
      <c t="n" r="D5" s="6">
        <v>-4140</v>
      </c>
      <c t="n" r="E5" s="6">
        <v>-3902</v>
      </c>
    </row>
    <row r="6" spans="1:5">
      <c t="s" r="A6" s="4">
        <v>74</v>
      </c>
      <c t="n" r="B6" s="6">
        <v>-4031</v>
      </c>
      <c t="n" r="C6" s="6">
        <v>-3295</v>
      </c>
      <c t="n" r="D6" s="6">
        <v>-7537</v>
      </c>
      <c t="n" r="E6" s="6">
        <v>-6676</v>
      </c>
    </row>
    <row r="7" spans="1:5">
      <c t="s" r="A7" s="4">
        <v>78</v>
      </c>
      <c t="n" r="B7" s="6">
        <v>2085</v>
      </c>
      <c t="n" r="C7" s="6">
        <v>-741</v>
      </c>
      <c t="n" r="D7" s="6">
        <v>4391</v>
      </c>
      <c t="n" r="E7" s="6">
        <v>-1502</v>
      </c>
    </row>
    <row r="8" spans="1:5">
      <c t="s" r="A8" s="4">
        <v>467</v>
      </c>
      <c t="n" r="B8" s="6">
        <v>44</v>
      </c>
      <c t="n" r="C8" s="6">
        <v>20</v>
      </c>
      <c t="n" r="D8" s="6">
        <v>87</v>
      </c>
      <c t="n" r="E8" s="6">
        <v>40</v>
      </c>
    </row>
    <row r="9" spans="1:5">
      <c t="s" r="A9" s="4">
        <v>80</v>
      </c>
      <c t="n" r="B9" s="6">
        <v>2041</v>
      </c>
      <c t="n" r="C9" s="6">
        <v>-761</v>
      </c>
      <c t="n" r="D9" s="6">
        <v>4304</v>
      </c>
      <c t="n" r="E9" s="6">
        <v>-1542</v>
      </c>
    </row>
    <row r="10" spans="1:5">
      <c t="s" r="A10" s="4">
        <v>468</v>
      </c>
    </row>
    <row r="11" spans="1:5">
      <c t="s" r="A11" s="3">
        <v>466</v>
      </c>
    </row>
    <row r="12" spans="1:5">
      <c t="s" r="A12" s="4">
        <v>71</v>
      </c>
      <c t="n" r="B12" s="6">
        <v>-2</v>
      </c>
      <c t="n" r="C12" s="6">
        <v>-75</v>
      </c>
      <c t="n" r="D12" s="6">
        <v>-27</v>
      </c>
      <c t="n" r="E12" s="6">
        <v>-187</v>
      </c>
    </row>
    <row r="13" spans="1:5">
      <c t="s" r="A13" s="4">
        <v>73</v>
      </c>
      <c t="n" r="B13" s="6">
        <v>-2</v>
      </c>
      <c t="n" r="C13" s="6">
        <v>-26</v>
      </c>
      <c t="n" r="D13" s="6">
        <v>-6</v>
      </c>
      <c t="n" r="E13" s="6">
        <v>-61</v>
      </c>
    </row>
    <row r="14" spans="1:5">
      <c t="s" r="A14" s="4">
        <v>74</v>
      </c>
      <c t="n" r="B14" s="6">
        <v>-1</v>
      </c>
      <c t="n" r="C14" s="6">
        <v>-23</v>
      </c>
      <c t="n" r="D14" s="6">
        <v>-3</v>
      </c>
      <c t="n" r="E14" s="6">
        <v>-58</v>
      </c>
    </row>
    <row r="15" spans="1:5">
      <c t="s" r="A15" s="4">
        <v>78</v>
      </c>
      <c t="n" r="B15" s="6">
        <v>-5</v>
      </c>
      <c t="n" r="C15" s="6">
        <v>-124</v>
      </c>
      <c t="n" r="D15" s="6">
        <v>-36</v>
      </c>
      <c t="n" r="E15" s="6">
        <v>-306</v>
      </c>
    </row>
    <row r="16" spans="1:5">
      <c t="s" r="A16" s="4">
        <v>467</v>
      </c>
      <c t="n" r="B16" s="6">
        <v>0</v>
      </c>
      <c t="n" r="C16" s="6">
        <v>0</v>
      </c>
      <c t="n" r="D16" s="6">
        <v>0</v>
      </c>
      <c t="n" r="E16" s="6">
        <v>0</v>
      </c>
    </row>
    <row r="17" spans="1:5">
      <c t="s" r="A17" s="4">
        <v>80</v>
      </c>
      <c t="n" r="B17" s="7">
        <v>-5</v>
      </c>
      <c t="n" r="C17" s="7">
        <v>-124</v>
      </c>
      <c t="n" r="D17" s="7">
        <v>-36</v>
      </c>
      <c t="n" r="E17" s="7">
        <v>-3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67</v>
      </c>
      <c t="s" r="D1" s="2">
        <v>1</v>
      </c>
    </row>
    <row r="2" spans="1:5">
      <c t="s" r="B2" s="2">
        <v>2</v>
      </c>
      <c t="s" r="C2" s="2">
        <v>68</v>
      </c>
      <c t="s" r="D2" s="2">
        <v>2</v>
      </c>
      <c t="s" r="E2" s="2">
        <v>68</v>
      </c>
    </row>
    <row r="3" spans="1:5">
      <c t="s" r="A3" s="3">
        <v>470</v>
      </c>
    </row>
    <row r="4" spans="1:5">
      <c t="s" r="A4" s="4">
        <v>471</v>
      </c>
      <c t="n" r="D4" s="7">
        <v>36058</v>
      </c>
      <c t="n" r="E4" s="7">
        <v>-1271</v>
      </c>
    </row>
    <row r="5" spans="1:5">
      <c t="s" r="A5" s="4">
        <v>472</v>
      </c>
      <c t="n" r="D5" s="6">
        <v>315</v>
      </c>
      <c t="n" r="E5" s="6">
        <v>-282</v>
      </c>
    </row>
    <row r="6" spans="1:5">
      <c t="s" r="A6" s="4">
        <v>473</v>
      </c>
      <c t="n" r="D6" s="6">
        <v>36</v>
      </c>
      <c t="n" r="E6" s="6">
        <v>306</v>
      </c>
    </row>
    <row r="7" spans="1:5">
      <c t="s" r="A7" s="4">
        <v>98</v>
      </c>
      <c t="n" r="B7" s="7">
        <v>-63</v>
      </c>
      <c t="n" r="C7" s="7">
        <v>437</v>
      </c>
      <c t="n" r="D7" s="6">
        <v>351</v>
      </c>
      <c t="n" r="E7" s="6">
        <v>24</v>
      </c>
    </row>
    <row r="8" spans="1:5">
      <c t="s" r="A8" s="4">
        <v>474</v>
      </c>
      <c t="n" r="B8" s="6">
        <v>41523</v>
      </c>
      <c t="n" r="C8" s="6">
        <v>-1247</v>
      </c>
      <c t="n" r="D8" s="6">
        <v>41523</v>
      </c>
      <c t="n" r="E8" s="6">
        <v>-1247</v>
      </c>
    </row>
    <row r="9" spans="1:5">
      <c t="s" r="A9" s="4">
        <v>475</v>
      </c>
    </row>
    <row r="10" spans="1:5">
      <c t="s" r="A10" s="3">
        <v>470</v>
      </c>
    </row>
    <row r="11" spans="1:5">
      <c t="s" r="A11" s="4">
        <v>471</v>
      </c>
      <c t="n" r="D11" s="6">
        <v>-1545</v>
      </c>
      <c t="n" r="E11" s="6">
        <v>-920</v>
      </c>
    </row>
    <row r="12" spans="1:5">
      <c t="s" r="A12" s="4">
        <v>472</v>
      </c>
      <c t="n" r="D12" s="6">
        <v>194</v>
      </c>
      <c t="n" r="E12" s="6">
        <v>-171</v>
      </c>
    </row>
    <row r="13" spans="1:5">
      <c t="s" r="A13" s="4">
        <v>473</v>
      </c>
      <c t="n" r="D13" s="6">
        <v>0</v>
      </c>
      <c t="n" r="E13" s="6">
        <v>0</v>
      </c>
    </row>
    <row r="14" spans="1:5">
      <c t="s" r="A14" s="4">
        <v>98</v>
      </c>
      <c t="n" r="D14" s="6">
        <v>194</v>
      </c>
      <c t="n" r="E14" s="6">
        <v>-171</v>
      </c>
    </row>
    <row r="15" spans="1:5">
      <c t="s" r="A15" s="4">
        <v>474</v>
      </c>
      <c t="n" r="B15" s="6">
        <v>-1351</v>
      </c>
      <c t="n" r="C15" s="6">
        <v>-1091</v>
      </c>
      <c t="n" r="D15" s="6">
        <v>-1351</v>
      </c>
      <c t="n" r="E15" s="6">
        <v>-1091</v>
      </c>
    </row>
    <row r="16" spans="1:5">
      <c t="s" r="A16" s="4">
        <v>476</v>
      </c>
    </row>
    <row r="17" spans="1:5">
      <c t="s" r="A17" s="3">
        <v>470</v>
      </c>
    </row>
    <row r="18" spans="1:5">
      <c t="s" r="A18" s="4">
        <v>471</v>
      </c>
      <c t="n" r="D18" s="6">
        <v>-17</v>
      </c>
      <c t="n" r="E18" s="6">
        <v>61</v>
      </c>
    </row>
    <row r="19" spans="1:5">
      <c t="s" r="A19" s="4">
        <v>472</v>
      </c>
      <c t="n" r="D19" s="6">
        <v>68</v>
      </c>
      <c t="n" r="E19" s="6">
        <v>-6</v>
      </c>
    </row>
    <row r="20" spans="1:5">
      <c t="s" r="A20" s="4">
        <v>473</v>
      </c>
      <c t="n" r="D20" s="6">
        <v>0</v>
      </c>
      <c t="n" r="E20" s="6">
        <v>0</v>
      </c>
    </row>
    <row r="21" spans="1:5">
      <c t="s" r="A21" s="4">
        <v>98</v>
      </c>
      <c t="n" r="D21" s="6">
        <v>68</v>
      </c>
      <c t="n" r="E21" s="6">
        <v>-6</v>
      </c>
    </row>
    <row r="22" spans="1:5">
      <c t="s" r="A22" s="4">
        <v>474</v>
      </c>
      <c t="n" r="B22" s="6">
        <v>51</v>
      </c>
      <c t="n" r="C22" s="6">
        <v>55</v>
      </c>
      <c t="n" r="D22" s="6">
        <v>51</v>
      </c>
      <c t="n" r="E22" s="6">
        <v>55</v>
      </c>
    </row>
    <row r="23" spans="1:5">
      <c t="s" r="A23" s="4">
        <v>477</v>
      </c>
    </row>
    <row r="24" spans="1:5">
      <c t="s" r="A24" s="3">
        <v>470</v>
      </c>
    </row>
    <row r="25" spans="1:5">
      <c t="s" r="A25" s="4">
        <v>471</v>
      </c>
      <c t="n" r="D25" s="6">
        <v>-147</v>
      </c>
      <c t="n" r="E25" s="6">
        <v>-412</v>
      </c>
    </row>
    <row r="26" spans="1:5">
      <c t="s" r="A26" s="4">
        <v>472</v>
      </c>
      <c t="n" r="D26" s="6">
        <v>53</v>
      </c>
      <c t="n" r="E26" s="6">
        <v>-105</v>
      </c>
    </row>
    <row r="27" spans="1:5">
      <c t="s" r="A27" s="4">
        <v>473</v>
      </c>
      <c t="n" r="D27" s="6">
        <v>36</v>
      </c>
      <c t="n" r="E27" s="6">
        <v>306</v>
      </c>
    </row>
    <row r="28" spans="1:5">
      <c t="s" r="A28" s="4">
        <v>98</v>
      </c>
      <c t="n" r="D28" s="6">
        <v>89</v>
      </c>
      <c t="n" r="E28" s="6">
        <v>201</v>
      </c>
    </row>
    <row r="29" spans="1:5">
      <c t="s" r="A29" s="4">
        <v>474</v>
      </c>
      <c t="n" r="B29" s="6">
        <v>-58</v>
      </c>
      <c t="n" r="C29" s="7">
        <v>-211</v>
      </c>
      <c t="n" r="D29" s="6">
        <v>-58</v>
      </c>
      <c t="n" r="E29" s="7">
        <v>-211</v>
      </c>
    </row>
    <row r="30" spans="1:5">
      <c t="s" r="A30" s="4">
        <v>478</v>
      </c>
    </row>
    <row r="31" spans="1:5">
      <c t="s" r="A31" s="3">
        <v>470</v>
      </c>
    </row>
    <row r="32" spans="1:5">
      <c t="s" r="A32" s="4">
        <v>471</v>
      </c>
      <c t="n" r="D32" s="6">
        <v>-1709</v>
      </c>
    </row>
    <row r="33" spans="1:5">
      <c t="s" r="A33" s="4">
        <v>474</v>
      </c>
      <c t="n" r="B33" s="7">
        <v>-1358</v>
      </c>
      <c t="n" r="D33" s="7">
        <v>-13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79</v>
      </c>
      <c t="s" r="B1" s="2">
        <v>67</v>
      </c>
      <c t="s" r="D1" s="2">
        <v>1</v>
      </c>
      <c t="s" r="F1" s="2">
        <v>480</v>
      </c>
    </row>
    <row r="2" spans="1:6">
      <c t="s" r="B2" s="2">
        <v>2</v>
      </c>
      <c t="s" r="C2" s="2">
        <v>68</v>
      </c>
      <c t="s" r="D2" s="2">
        <v>2</v>
      </c>
      <c t="s" r="E2" s="2">
        <v>68</v>
      </c>
      <c t="s" r="F2" s="2">
        <v>23</v>
      </c>
    </row>
    <row r="3" spans="1:6">
      <c t="s" r="A3" s="3">
        <v>481</v>
      </c>
    </row>
    <row r="4" spans="1:6">
      <c t="s" r="A4" s="4">
        <v>79</v>
      </c>
      <c t="n" r="B4" s="7">
        <v>44000</v>
      </c>
      <c t="n" r="C4" s="7">
        <v>20000</v>
      </c>
      <c t="n" r="D4" s="7">
        <v>87000</v>
      </c>
      <c t="n" r="E4" s="7">
        <v>40000</v>
      </c>
    </row>
    <row r="5" spans="1:6">
      <c t="s" r="A5" s="4">
        <v>482</v>
      </c>
      <c t="s" r="D5" s="4">
        <v>398</v>
      </c>
    </row>
    <row r="6" spans="1:6">
      <c t="s" r="A6" s="4">
        <v>483</v>
      </c>
      <c t="n" r="F6" s="7">
        <v>3600000</v>
      </c>
    </row>
    <row r="7" spans="1:6">
      <c t="s" r="A7" s="4">
        <v>484</v>
      </c>
      <c t="n" r="F7" s="6">
        <v>1900000</v>
      </c>
    </row>
    <row r="8" spans="1:6">
      <c t="s" r="A8" s="4">
        <v>485</v>
      </c>
      <c t="n" r="F8" s="7">
        <v>2400000</v>
      </c>
    </row>
    <row r="9" spans="1:6">
      <c t="s" r="A9" s="4">
        <v>486</v>
      </c>
    </row>
    <row r="10" spans="1:6">
      <c t="s" r="A10" s="3">
        <v>481</v>
      </c>
    </row>
    <row r="11" spans="1:6">
      <c t="s" r="A11" s="4">
        <v>487</v>
      </c>
      <c t="n" r="D11"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t="s" r="A1" s="1">
        <v>488</v>
      </c>
      <c t="s" r="B1" s="2">
        <v>489</v>
      </c>
    </row>
    <row r="2" spans="1:2">
      <c t="s" r="A2" s="3">
        <v>159</v>
      </c>
    </row>
    <row r="3" spans="1:2">
      <c t="s" r="A3" s="4">
        <v>490</v>
      </c>
      <c t="n" r="B3" s="7">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68</v>
      </c>
    </row>
    <row r="3" spans="1:3">
      <c t="s" r="A3" s="3">
        <v>101</v>
      </c>
    </row>
    <row r="4" spans="1:3">
      <c t="s" r="A4" s="4">
        <v>80</v>
      </c>
      <c t="n" r="B4" s="7">
        <v>4304</v>
      </c>
      <c t="n" r="C4" s="7">
        <v>-1542</v>
      </c>
    </row>
    <row r="5" spans="1:3">
      <c t="s" r="A5" s="3">
        <v>102</v>
      </c>
    </row>
    <row r="6" spans="1:3">
      <c t="s" r="A6" s="4">
        <v>103</v>
      </c>
      <c t="n" r="B6" s="6">
        <v>1014</v>
      </c>
      <c t="n" r="C6" s="6">
        <v>959</v>
      </c>
    </row>
    <row r="7" spans="1:3">
      <c t="s" r="A7" s="4">
        <v>104</v>
      </c>
      <c t="n" r="B7" s="6">
        <v>40</v>
      </c>
      <c t="n" r="C7" s="6">
        <v>2</v>
      </c>
    </row>
    <row r="8" spans="1:3">
      <c t="s" r="A8" s="4">
        <v>105</v>
      </c>
      <c t="n" r="B8" s="6">
        <v>11</v>
      </c>
      <c t="n" r="C8" s="6">
        <v>35</v>
      </c>
    </row>
    <row r="9" spans="1:3">
      <c t="s" r="A9" s="4">
        <v>106</v>
      </c>
      <c t="n" r="B9" s="6">
        <v>-21</v>
      </c>
      <c t="n" r="C9" s="6">
        <v>-62</v>
      </c>
    </row>
    <row r="10" spans="1:3">
      <c t="s" r="A10" s="4">
        <v>107</v>
      </c>
      <c t="n" r="B10" s="6">
        <v>552</v>
      </c>
      <c t="n" r="C10" s="6">
        <v>276</v>
      </c>
    </row>
    <row r="11" spans="1:3">
      <c t="s" r="A11" s="3">
        <v>108</v>
      </c>
    </row>
    <row r="12" spans="1:3">
      <c t="s" r="A12" s="4">
        <v>109</v>
      </c>
      <c t="n" r="B12" s="6">
        <v>-3399</v>
      </c>
      <c t="n" r="C12" s="6">
        <v>117</v>
      </c>
    </row>
    <row r="13" spans="1:3">
      <c t="s" r="A13" s="4">
        <v>28</v>
      </c>
      <c t="n" r="B13" s="6">
        <v>663</v>
      </c>
      <c t="n" r="C13" s="6">
        <v>-1567</v>
      </c>
    </row>
    <row r="14" spans="1:3">
      <c t="s" r="A14" s="4">
        <v>35</v>
      </c>
      <c t="n" r="B14" s="6">
        <v>-575</v>
      </c>
      <c t="n" r="C14" s="6">
        <v>-323</v>
      </c>
    </row>
    <row r="15" spans="1:3">
      <c t="s" r="A15" s="4">
        <v>39</v>
      </c>
      <c t="n" r="B15" s="6">
        <v>523</v>
      </c>
      <c t="n" r="C15" s="6">
        <v>-83</v>
      </c>
    </row>
    <row r="16" spans="1:3">
      <c t="s" r="A16" s="4">
        <v>40</v>
      </c>
      <c t="n" r="B16" s="6">
        <v>706</v>
      </c>
      <c t="n" r="C16" s="6">
        <v>28</v>
      </c>
    </row>
    <row r="17" spans="1:3">
      <c t="s" r="A17" s="4">
        <v>41</v>
      </c>
      <c t="n" r="B17" s="6">
        <v>1427</v>
      </c>
      <c t="n" r="C17" s="6">
        <v>-402</v>
      </c>
    </row>
    <row r="18" spans="1:3">
      <c t="s" r="A18" s="4">
        <v>110</v>
      </c>
      <c t="n" r="B18" s="6">
        <v>5245</v>
      </c>
      <c t="n" r="C18" s="6">
        <v>-2562</v>
      </c>
    </row>
    <row r="19" spans="1:3">
      <c t="s" r="A19" s="3">
        <v>111</v>
      </c>
    </row>
    <row r="20" spans="1:3">
      <c t="s" r="A20" s="4">
        <v>112</v>
      </c>
      <c t="n" r="B20" s="6">
        <v>1631</v>
      </c>
      <c t="n" r="C20" s="6">
        <v>2698</v>
      </c>
    </row>
    <row r="21" spans="1:3">
      <c t="s" r="A21" s="4">
        <v>113</v>
      </c>
      <c t="n" r="B21" s="6">
        <v>1402</v>
      </c>
      <c t="n" r="C21" s="6">
        <v>716</v>
      </c>
    </row>
    <row r="22" spans="1:3">
      <c t="s" r="A22" s="4">
        <v>114</v>
      </c>
      <c t="n" r="B22" s="6">
        <v>-2069</v>
      </c>
      <c t="n" r="C22" s="6">
        <v>-2194</v>
      </c>
    </row>
    <row r="23" spans="1:3">
      <c t="s" r="A23" s="4">
        <v>115</v>
      </c>
      <c t="n" r="B23" s="6">
        <v>-656</v>
      </c>
      <c t="n" r="C23" s="6">
        <v>-266</v>
      </c>
    </row>
    <row r="24" spans="1:3">
      <c t="s" r="A24" s="4">
        <v>116</v>
      </c>
      <c t="n" r="B24" s="6">
        <v>-43</v>
      </c>
      <c t="n" r="C24" s="6">
        <v>-32</v>
      </c>
    </row>
    <row r="25" spans="1:3">
      <c t="s" r="A25" s="4">
        <v>117</v>
      </c>
      <c t="n" r="B25" s="6">
        <v>265</v>
      </c>
      <c t="n" r="C25" s="6">
        <v>922</v>
      </c>
    </row>
    <row r="26" spans="1:3">
      <c t="s" r="A26" s="3">
        <v>118</v>
      </c>
    </row>
    <row r="27" spans="1:3">
      <c t="s" r="A27" s="4">
        <v>119</v>
      </c>
      <c t="n" r="B27" s="6">
        <v>258</v>
      </c>
      <c t="n" r="C27" s="6">
        <v>294</v>
      </c>
    </row>
    <row r="28" spans="1:3">
      <c t="s" r="A28" s="4">
        <v>120</v>
      </c>
      <c t="n" r="B28" s="6">
        <v>258</v>
      </c>
      <c t="n" r="C28" s="6">
        <v>294</v>
      </c>
    </row>
    <row r="29" spans="1:3">
      <c t="s" r="A29" s="4">
        <v>121</v>
      </c>
      <c t="n" r="B29" s="6">
        <v>40</v>
      </c>
      <c t="n" r="C29" s="6">
        <v>-6</v>
      </c>
    </row>
    <row r="30" spans="1:3">
      <c t="s" r="A30" s="4">
        <v>122</v>
      </c>
      <c t="n" r="B30" s="6">
        <v>5808</v>
      </c>
      <c t="n" r="C30" s="6">
        <v>-1352</v>
      </c>
    </row>
    <row r="31" spans="1:3">
      <c t="s" r="A31" s="4">
        <v>123</v>
      </c>
      <c t="n" r="B31" s="6">
        <v>4274</v>
      </c>
      <c t="n" r="C31" s="6">
        <v>5171</v>
      </c>
    </row>
    <row r="32" spans="1:3">
      <c t="s" r="A32" s="4">
        <v>124</v>
      </c>
      <c t="n" r="B32" s="7">
        <v>10082</v>
      </c>
      <c t="n" r="C32" s="7">
        <v>38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DIATED BALANCE </vt:lpstr>
      <vt:lpstr>CONDENSED CONSOLIDATED STATEMEN</vt:lpstr>
      <vt:lpstr>CONDENSED CONSOLIDATED STATEME5</vt:lpstr>
      <vt:lpstr>CONDENSED CONSOLIDATED STATEME6</vt:lpstr>
      <vt:lpstr>Interim Reporting</vt:lpstr>
      <vt:lpstr>Marketable Securities</vt:lpstr>
      <vt:lpstr>Derivatives</vt:lpstr>
      <vt:lpstr>Fair Value Measurements</vt:lpstr>
      <vt:lpstr>Accounting For Stock-Based Comp</vt:lpstr>
      <vt:lpstr>Other Financial Statement Data</vt:lpstr>
      <vt:lpstr>Intangible Assets</vt:lpstr>
      <vt:lpstr>Revenue Concentrations, Signifi</vt:lpstr>
      <vt:lpstr>Net Income (Loss) Per Share</vt:lpstr>
      <vt:lpstr>Comprehensive Income (Loss)</vt:lpstr>
      <vt:lpstr>Income Taxes</vt:lpstr>
      <vt:lpstr>Share Repurchase</vt:lpstr>
      <vt:lpstr>Contingencies</vt:lpstr>
      <vt:lpstr>Recent Accounting Developments</vt:lpstr>
      <vt:lpstr>Recent Accounting Developments </vt:lpstr>
      <vt:lpstr>Marketable Securities (Tables)</vt:lpstr>
      <vt:lpstr>Derivatives (Tables)</vt:lpstr>
      <vt:lpstr>Fair Value Measurements (Tables</vt:lpstr>
      <vt:lpstr>Accounting For Stock-Based Co25</vt:lpstr>
      <vt:lpstr>Other Financial Statement Data </vt:lpstr>
      <vt:lpstr>Intangible Assets (Tables)</vt:lpstr>
      <vt:lpstr>Revenue Concentrations, Signi28</vt:lpstr>
      <vt:lpstr>Net Income (Loss) Per Share (Ta</vt:lpstr>
      <vt:lpstr>Comprehensive Income (Loss) (Ta</vt:lpstr>
      <vt:lpstr>Marketable Securities (Schedule</vt:lpstr>
      <vt:lpstr>Marketable Securities (Narrativ</vt:lpstr>
      <vt:lpstr>Marketable Securities (Schedu33</vt:lpstr>
      <vt:lpstr>Derivatives (Narrative) (Detail</vt:lpstr>
      <vt:lpstr>Derivatives (Schedule Of Cash F</vt:lpstr>
      <vt:lpstr>Fair Value Measurements (Narrat</vt:lpstr>
      <vt:lpstr>Fair Value Measurements (Fair V</vt:lpstr>
      <vt:lpstr>Accounting For Stock-Based Co38</vt:lpstr>
      <vt:lpstr>Accounting For Stock-Based Co39</vt:lpstr>
      <vt:lpstr>Accounting For Stock-Based Co40</vt:lpstr>
      <vt:lpstr>Accounting For Stock-Based Co41</vt:lpstr>
      <vt:lpstr>Other Financial Statement Dat42</vt:lpstr>
      <vt:lpstr>Other Financial Statement Dat43</vt:lpstr>
      <vt:lpstr>Other Financial Statement Dat44</vt:lpstr>
      <vt:lpstr>Other Financial Statement Dat45</vt:lpstr>
      <vt:lpstr>Other Financial Statement Dat46</vt:lpstr>
      <vt:lpstr>Intangible Assets (Schedule Of </vt:lpstr>
      <vt:lpstr>Intangible Assets (Schedule O48</vt:lpstr>
      <vt:lpstr>Intangible Assets (Narrative) (</vt:lpstr>
      <vt:lpstr>Revenue Concentrations, Signi50</vt:lpstr>
      <vt:lpstr>Revenue Concentrations, Signi51</vt:lpstr>
      <vt:lpstr>Net Income (Loss) Per Share (Sc</vt:lpstr>
      <vt:lpstr>Net Income (Loss) Per Share (Na</vt:lpstr>
      <vt:lpstr>Comprehensive Income (Loss) (Th</vt:lpstr>
      <vt:lpstr>Comprehensive Income (Loss) (Sc</vt:lpstr>
      <vt:lpstr>Income Taxes (Details)</vt:lpstr>
      <vt:lpstr>Share Repurchase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0:25:48Z</dcterms:created>
  <dcterms:modified xmlns:dcterms="http://purl.org/dc/terms/" xmlns:xsi="http://www.w3.org/2001/XMLSchema-instance" xsi:type="dcterms:W3CDTF">2016-08-08T10:25:48Z</dcterms:modified>
  <dc:title xmlns:dc="http://purl.org/dc/elements/1.1/">Untitled</dc:title>
  <dc:description xmlns:dc="http://purl.org/dc/elements/1.1/"/>
  <dc:subject xmlns:dc="http://purl.org/dc/elements/1.1/"/>
  <cp:keywords/>
  <cp:category/>
</cp:coreProperties>
</file>